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Basis of Presentation" sheetId="7" r:id="rId7"/>
    <s:sheet name="Property and Equipment" sheetId="8" r:id="rId8"/>
    <s:sheet name="Licenses and Patents" sheetId="9" r:id="rId9"/>
    <s:sheet name="Fair Value of Financial Instrum" sheetId="10" r:id="rId10"/>
    <s:sheet name="Convertible Debentures" sheetId="11" r:id="rId11"/>
    <s:sheet name="Notes Payable" sheetId="12" r:id="rId12"/>
    <s:sheet name="Equity Transactions" sheetId="13" r:id="rId13"/>
    <s:sheet name="Stock-Based Compensation." sheetId="14" r:id="rId14"/>
    <s:sheet name="Loss Per Share" sheetId="15" r:id="rId15"/>
    <s:sheet name="Revenue" sheetId="16" r:id="rId16"/>
    <s:sheet name="Commitments and Contingencies" sheetId="17" r:id="rId17"/>
    <s:sheet name="Income Tax" sheetId="18" r:id="rId18"/>
    <s:sheet name="Supplemental Cash Flow Informat" sheetId="19" r:id="rId19"/>
    <s:sheet name="Transactions with Affiliated Pa" sheetId="20" r:id="rId20"/>
    <s:sheet name="Recently issued accounting stan" sheetId="21" r:id="rId21"/>
    <s:sheet name="Subsequent Events" sheetId="22" r:id="rId22"/>
    <s:sheet name="Basis of Presentation (Policies" sheetId="23" r:id="rId23"/>
    <s:sheet name="Property and Equipment (Tables)" sheetId="24" r:id="rId24"/>
    <s:sheet name="Licenses and Patents (Tables)" sheetId="25" r:id="rId25"/>
    <s:sheet name="Fair Value of Financial Instr26" sheetId="26" r:id="rId26"/>
    <s:sheet name="Convertible Debentures (Tables)" sheetId="27" r:id="rId27"/>
    <s:sheet name="Equity Transaction (Tables)" sheetId="28" r:id="rId28"/>
    <s:sheet name="Stock-Based Compensation (Table" sheetId="29" r:id="rId29"/>
    <s:sheet name="Loss Per Share (Tables)" sheetId="30" r:id="rId30"/>
    <s:sheet name="Supplemental Cash Flow Inform31" sheetId="31" r:id="rId31"/>
    <s:sheet name="Property and Equipment (Details" sheetId="32" r:id="rId32"/>
    <s:sheet name="Property and Equipment - Schedu" sheetId="33" r:id="rId33"/>
    <s:sheet name="Licenses and Patents (Details N" sheetId="34" r:id="rId34"/>
    <s:sheet name="Licenses and Patents - Schedule" sheetId="35" r:id="rId35"/>
    <s:sheet name="Fair Value of Financial Instr36" sheetId="36" r:id="rId36"/>
    <s:sheet name="Fair Value of Financial Instr37" sheetId="37" r:id="rId37"/>
    <s:sheet name="Convertible Debentures (Details" sheetId="38" r:id="rId38"/>
    <s:sheet name="Convertible Debentures - Schedu" sheetId="39" r:id="rId39"/>
    <s:sheet name="Notes Payable (Details Narrativ" sheetId="40" r:id="rId40"/>
    <s:sheet name="Equity Transactions (Details Na" sheetId="41" r:id="rId41"/>
    <s:sheet name="Equity Transactions - Summary o" sheetId="42" r:id="rId42"/>
    <s:sheet name="Stock-Based Compensation (Detai" sheetId="43" r:id="rId43"/>
    <s:sheet name="Stock-Based Compensation - Sche" sheetId="44" r:id="rId44"/>
    <s:sheet name="Stock-Based Compensation - Summ" sheetId="45" r:id="rId45"/>
    <s:sheet name="Stock-Based Compensation - Su46" sheetId="46" r:id="rId46"/>
    <s:sheet name="Loss Per Share (Details Narrati" sheetId="47" r:id="rId47"/>
    <s:sheet name="Loss Per Share - Schedule of Co" sheetId="48" r:id="rId48"/>
    <s:sheet name="Revenue (Details Narrative)" sheetId="49" r:id="rId49"/>
    <s:sheet name="Commitments and Contingencies (" sheetId="50" r:id="rId50"/>
    <s:sheet name="Income Tax (Details Narrative)" sheetId="51" r:id="rId51"/>
    <s:sheet name="Supplemental Cash Flow Inform52" sheetId="52" r:id="rId52"/>
    <s:sheet name="Transactions with Affiliated 53" sheetId="53" r:id="rId53"/>
    <s:sheet name="Subsequent Events (Details Narr" sheetId="54" r:id="rId54"/>
  </s:sheets>
  <s:definedNames/>
  <s:calcPr calcId="124519" calcMode="auto" fullCalcOnLoad="1"/>
</s:workbook>
</file>

<file path=xl/sharedStrings.xml><?xml version="1.0" encoding="utf-8"?>
<sst xmlns="http://schemas.openxmlformats.org/spreadsheetml/2006/main" uniqueCount="512">
  <si>
    <t>Document and Entity Information - shares</t>
  </si>
  <si>
    <t>9 Months Ended</t>
  </si>
  <si>
    <t>Mar. 31, 2016</t>
  </si>
  <si>
    <t>May. 10, 2016</t>
  </si>
  <si>
    <t>Document And Entity Information</t>
  </si>
  <si>
    <t>Entity Registrant Name</t>
  </si>
  <si>
    <t>QUANTUM MATERIALS CORP.</t>
  </si>
  <si>
    <t>Entity Central Index Key</t>
  </si>
  <si>
    <t>Document Type</t>
  </si>
  <si>
    <t>10-Q</t>
  </si>
  <si>
    <t>Document Period End Date</t>
  </si>
  <si>
    <t>Mar. 31,
		2016</t>
  </si>
  <si>
    <t>Amendment Flag</t>
  </si>
  <si>
    <t>false</t>
  </si>
  <si>
    <t>Current Fiscal Year End Date</t>
  </si>
  <si>
    <t>--06-30</t>
  </si>
  <si>
    <t>Entity Filer Category</t>
  </si>
  <si>
    <t>Smaller Reporting Company</t>
  </si>
  <si>
    <t>Entity Common Stock, Shares Outstanding</t>
  </si>
  <si>
    <t>Trading Symbol</t>
  </si>
  <si>
    <t>QTMM</t>
  </si>
  <si>
    <t>Document Fiscal Period Focus</t>
  </si>
  <si>
    <t>Q3</t>
  </si>
  <si>
    <t>Document Fiscal Year Focus</t>
  </si>
  <si>
    <t>Consolidated Balance Sheets - USD ($)</t>
  </si>
  <si>
    <t>Jun. 30, 2015</t>
  </si>
  <si>
    <t>CURRENT ASSETS</t>
  </si>
  <si>
    <t>Cash and cash equivalents</t>
  </si>
  <si>
    <t>Restricted cash</t>
  </si>
  <si>
    <t xml:space="preserve"> </t>
  </si>
  <si>
    <t>Prepaid expenses and other current assets</t>
  </si>
  <si>
    <t>TOTAL CURRENT ASSETS</t>
  </si>
  <si>
    <t>PROPERTY AND EQUIPMENT, net of accumulated depreciation of $127,468 and $63,615</t>
  </si>
  <si>
    <t>LICENSES AND PATENTS, net of accumulated amortization of $65,618 and $36,707</t>
  </si>
  <si>
    <t>TOTAL ASSETS</t>
  </si>
  <si>
    <t>CURRENT LIABILITIES</t>
  </si>
  <si>
    <t>Accounts payable and accrued expenses</t>
  </si>
  <si>
    <t>Accrued salaries</t>
  </si>
  <si>
    <t>Notes payable</t>
  </si>
  <si>
    <t>Current portion of convertible debentures, net of unamortized discount</t>
  </si>
  <si>
    <t>TOTAL CURRENT LIABILITIES</t>
  </si>
  <si>
    <t>CONVERTIBLE DEBENTURES, net of current portion and unamortized discount</t>
  </si>
  <si>
    <t>TOTAL LIABILITIES</t>
  </si>
  <si>
    <t>COMMITMENTS AND CONTINGENCIES</t>
  </si>
  <si>
    <t>STOCKHOLDERS' (DEFICIT) EQUITY</t>
  </si>
  <si>
    <t>Common stock, $.001 par value, authorized 400,000,000 shares, 323,388,331 and 307,097,420 issued and outstanding at March 31, 2016 and June 30, 2015, respectively</t>
  </si>
  <si>
    <t>Additional paid-in capital</t>
  </si>
  <si>
    <t>Accumulated deficit</t>
  </si>
  <si>
    <t>TOTAL STOCKHOLDERS' (DEFICIT) EQUITY</t>
  </si>
  <si>
    <t>TOTAL LIABILITIES AND STOCKHOLDERS' EQUITY</t>
  </si>
  <si>
    <t>Consolidated Balance Sheets (Parenthetical) - USD ($)</t>
  </si>
  <si>
    <t>Statement of Financial Position [Abstract]</t>
  </si>
  <si>
    <t>Property and equipment, accumulated depreciation</t>
  </si>
  <si>
    <t>Licenses and patents, accumulated amortization</t>
  </si>
  <si>
    <t>Common stock, par value</t>
  </si>
  <si>
    <t>Common stock, authorized</t>
  </si>
  <si>
    <t>Common stock, issued</t>
  </si>
  <si>
    <t>Common stock, outstanding</t>
  </si>
  <si>
    <t>Consolidated Statements of Operations - USD ($)</t>
  </si>
  <si>
    <t>3 Months Ended</t>
  </si>
  <si>
    <t>Mar. 31, 2015</t>
  </si>
  <si>
    <t>Income Statement [Abstract]</t>
  </si>
  <si>
    <t>REVENUES</t>
  </si>
  <si>
    <t>OPERATING EXPENSES</t>
  </si>
  <si>
    <t>General and administrative</t>
  </si>
  <si>
    <t>Research and development</t>
  </si>
  <si>
    <t>TOTAL OPERATING EXPENSES</t>
  </si>
  <si>
    <t>LOSS FROM OPERATIONS</t>
  </si>
  <si>
    <t>OTHER (INCOME) EXPENSE</t>
  </si>
  <si>
    <t>Change in fair value of derivative liabilities</t>
  </si>
  <si>
    <t>Gain on settlement</t>
  </si>
  <si>
    <t>Beneficial conversion expense</t>
  </si>
  <si>
    <t>Interest expense, net</t>
  </si>
  <si>
    <t>Accretion of debt discount</t>
  </si>
  <si>
    <t>TOTAL OTHER (INCOME) EXPENSE</t>
  </si>
  <si>
    <t>NET LOSS</t>
  </si>
  <si>
    <t>LOSS PER COMMON SHARE</t>
  </si>
  <si>
    <t>Basic and diluted</t>
  </si>
  <si>
    <t>WEIGHTED AVERAGE SHARES OUTSTANDING</t>
  </si>
  <si>
    <t>Consolidated Statements of Shareholders' Equity (Unaudited) - 9 months ended Mar. 31, 2016 - USD ($)</t>
  </si>
  <si>
    <t>Common Stock [Member]</t>
  </si>
  <si>
    <t>Additional Paid-In Capital [Member]</t>
  </si>
  <si>
    <t>Accumulated Deficit [Member]</t>
  </si>
  <si>
    <t>Total</t>
  </si>
  <si>
    <t>Balances beginning at Jun. 30, 2015</t>
  </si>
  <si>
    <t>Balances beginning, shares at Jun. 30, 2015</t>
  </si>
  <si>
    <t>Common stock issued for cash</t>
  </si>
  <si>
    <t>Common stock issued for cash, shares</t>
  </si>
  <si>
    <t>Common stock issued for warrant and option exercises</t>
  </si>
  <si>
    <t>Common stock issued for warrant and option exercises, shares</t>
  </si>
  <si>
    <t>Common stock issued for services</t>
  </si>
  <si>
    <t>Common stock issued for services, shares</t>
  </si>
  <si>
    <t>Cancellation of shares</t>
  </si>
  <si>
    <t>Cancellation of shares, shares</t>
  </si>
  <si>
    <t>Stock warrants issued in exchange for accrued salaries</t>
  </si>
  <si>
    <t>Stock-based compensation</t>
  </si>
  <si>
    <t>Stock-based compensation, shares</t>
  </si>
  <si>
    <t>Net loss</t>
  </si>
  <si>
    <t>Balances beginning at Mar. 31, 2016</t>
  </si>
  <si>
    <t>Balances beginning, shares at Mar. 31, 2016</t>
  </si>
  <si>
    <t>Consolidated Statements of Cash Flows - USD ($)</t>
  </si>
  <si>
    <t>CASH FLOWS FROM OPERATING ACTIVITIES</t>
  </si>
  <si>
    <t>Adjustments to reconcile net loss to net cash used in operating activities:</t>
  </si>
  <si>
    <t>Depreciation and amortization expense</t>
  </si>
  <si>
    <t>Stock issued for services</t>
  </si>
  <si>
    <t>Stock options issued for services</t>
  </si>
  <si>
    <t>Stock issued for interest</t>
  </si>
  <si>
    <t>Beneficial conversion feature</t>
  </si>
  <si>
    <t>Change in fair value of derivative liability</t>
  </si>
  <si>
    <t>Effects of changes in operating assets and liabilities:</t>
  </si>
  <si>
    <t>NET CASH USED IN OPERATING ACTIVITIES</t>
  </si>
  <si>
    <t>CASH FLOWS FROM INVESTING ACTIVITIES</t>
  </si>
  <si>
    <t>Purchase of property and equipment</t>
  </si>
  <si>
    <t>Purchase of license and patents</t>
  </si>
  <si>
    <t>Change in restricted cash investments</t>
  </si>
  <si>
    <t>NET CASH PROVIDED BY (USED IN) INVESTING ACTIVITIES</t>
  </si>
  <si>
    <t>CASH FLOWS FROM FINANCING ACTIVITIES</t>
  </si>
  <si>
    <t>Proceeds from issuance of common stock</t>
  </si>
  <si>
    <t>Proceeds from issuance of convertible debentures</t>
  </si>
  <si>
    <t>Proceeds from issuance of note payable</t>
  </si>
  <si>
    <t>NET CASH PROVIDED BY FINANCING ACTIVITIES</t>
  </si>
  <si>
    <t>NET DECREASE IN CASH</t>
  </si>
  <si>
    <t>CASH AND CASH EQUIVALENTS, beginning of period</t>
  </si>
  <si>
    <t>CASH AND CASH EQUIVALENTS, end of period</t>
  </si>
  <si>
    <t>Basis of Presentation</t>
  </si>
  <si>
    <t>Organization, Consolidation and Presentation of Financial Statements [Abstract]</t>
  </si>
  <si>
    <t>NOTE 1  BASIS OF PRESENTATION General The accompanying consolidated financial
statements include the accounts of Quantum Materials Corp. and its wholly owned subsidiary, Solterra Renewable Technologies, Inc.
(collectively referred to as the Company). The consolidated financial statements
of the Company as of and for the three and nine months ended March 31, 2016 are unaudited and have been prepared on the same basis
as the audited consolidated financial statements as of and for the year ended June 30, 2015. The year-end balance sheet data was
derived from audited consolidated financial statements, but does not include all disclosures required by accounting principles
generally accepted in the U.S. In the opinion of management, the accompanying unaudited financial information includes all adjustments
necessary for a fair presentation of the interim financial information. Operating results for the interim periods are not necessarily
indicative of the results of any subsequent periods. Certain information in the footnote disclosures normally included in annual
consolidated financial statements prepared in accordance with U.S. generally accepted accounting principles (GAAP)
has been condensed or omitted for the interim periods presented under the United States Securities and Exchange Commission (SEC)
rules and regulations. As such, these interim consolidated financial statements should be read in conjunction with the audited
consolidated financial statements and notes thereto contained in the Companys Annual Report on Form 10-K for the year ended
June 30, 2015. Certain amounts in the prior year consolidated financial statements have been reclassified to conform to the classifications
of the current year consolidated financial statements. Nature of Operations The Company is a nanotechnology company
specializing in the design, development, production and supply of quantum dots, including tetrapod quantum dots, a high 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our competitors, rendering our technology uncompetitive or obsolete. Going Concern The Company recorded losses from continuing
operations in the current period presented and has a history of losses.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and debt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unaudited consolidated
financial statements do not include any adjustments relating to the recoverability and classification of recorded assets, or the
amounts and classification of liabilities that might be necessary if the Company is unable to continue as a going concern. Restatement of Unaudited Quarterly
Financial Data The Company identified certain errors
in the Companys previously released financial information for the quarters ended December 31, 2014 and March 31, 2015. As
a result of the identification of the issues, various accounting corrections to the previously reported financial information were
recorded and reported on Form 10-K/A filed with the Securities and Exchange Commission on February 2, 2016 and are incorporated
by reference herein.</t>
  </si>
  <si>
    <t>Property and Equipment</t>
  </si>
  <si>
    <t>Property, Plant and Equipment [Abstract]</t>
  </si>
  <si>
    <t xml:space="preserve">NOTE 2  PROPERTY AND EQUIPMENT Property and equipment consisted of
the following:
March 31, 2016 June 30, 2015
(unaudited)
Furniture and fixtures $ 1,625 $ 1,625
Computers and software 11,447 11,447
Machinery and equipment 874,041 826,582
887,113 839,654
Less: accumulated depreciation 127,468 63,615
Total property and equipment, net $ 759,645 $ 776,039 Depreciation expense for the three months
ended March 31, 2016 and 2015 was $21,853 and $8,354, respectively, and $63,853 and $24,048 for the nine months ended March 31,
2016 and 2015, respectively. </t>
  </si>
  <si>
    <t>Licenses and Patents</t>
  </si>
  <si>
    <t>Finite-Lived Intangible Assets, Net [Abstract]</t>
  </si>
  <si>
    <t>NOTE 3  LICENSES AND PATENTS Licenses and patents consisted of the
following:
March 31, 2016 June 30, 2015
(unaudited)
William Marsh Rice University $ 40,000 $ 40,000
University of Arizona 15,000 15,000
Bayer acquired patents 137,743 137,743
192,743 192,743
Less: accumulated amortization 65,618 36,707
Total licenses and patents, net $ 127,125 $ 156,036 Amortization expense for the three months
ended March 31, 2016 and 2015 was $9,637 and $9,637, respectively, and $28,911 and $24,320 for the nine months ended March 31,
2016 and 2015, respectively.</t>
  </si>
  <si>
    <t>Fair Value of Financial Instruments</t>
  </si>
  <si>
    <t>Derivative Instruments and Hedging Activities Disclosure [Abstract]</t>
  </si>
  <si>
    <t>NOTE 4  FAIR VALUE OF FINANCIAL
INSTRUMENTS The Company follows Financial Accounting
Standards Board Accounting Standards Update (ASU) 2011-04 Fair Value Measurement This guidance defines fair value as
the price that would be received to sell an asset or paid to transfer a liability in an orderly transaction between market participants
at the measurement date. Hierarchical levels, as defined in this guidance and directly related to the amount of subjectivity associated
with the inputs to fair valuations of these assets and liabilities are as follow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reported fair values for financial
instruments that use Level 2 and Level 3 inputs to determine fair value are based on a variety of factors and assumptions. Accordingly,
certain fair values may not represent actual values of the financial instruments that could have been realized as of March 31,
2016 and June 30, 2015 or that will be realized in the future and do not include expenses that could be incurred in an actual sale
or settlement. The carrying amounts of cash and cash
equivalents, accounts payable and current debt approximate their fair value due to the short maturity of those instruments. Convertible Debentures The Company measured the estimated fair
value of the convertible debentures using significant other observable inputs, representative of a Level 2 fair value measurement,
including the interest and conversion rates for the instruments. The following table sets forth the fair value of the Companys
convertible debentures as of March 31, 2016 and June 30, 2015:
March 31, 2016 June 30, 2015
(unaudited)
Carrying Fair Carrying Fair
Amount Value Amount Value
Convertible debentures issued September 18, 2014 $ 25,050 $ 18,370 $ 25,050 $ 31,730
Convertible debentures issued January 15, 2015 $ 500,000 $ 916,667 $ 500,000 $ 1,583,333 Derivative Liabilities The Company has evaluated the application
of ASC 815,  Derivatives and Hedging, Level 3 Valuation Technique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the Company valued the convertible debenture that contains down round provisions
using a lattice model, with the assistance of a valuation consultant, for which management understands the methodologies. This
model incorporated transaction details such as the Companys stock price, contractual terms, maturity, risk free rates, as
well as assumptions about future financings, volatility, and holder behavior. Using assumptions, consistent with the original valuation,
the Company has subsequently used the Black-Scholes model for calculating the fair value. The Company is not a party to any hedge
arrangements, commodity swap agreements or any other derivative financial instruments other than described above.</t>
  </si>
  <si>
    <t>Convertible Debentures</t>
  </si>
  <si>
    <t>Debt Disclosure [Abstract]</t>
  </si>
  <si>
    <t>NOTE 5  CONVERTIBLE DEBENTURES The following table sets forth activity associated with the
convertible debentures:
March 31, 2016 June 30, 2015
(unaudited)
Convertible debentures issued November 4, 2008 $ - $ 500,000
Convertible debentures issued February 6, 2014 - 400,000
Convertible debentures issued September 18, 2014 25,050 500,050
Convertible debentures issued November 25, 2014 - 350,000
Convertible debentures issued January 15, 2015 500,000 500,000
525,050 2,250,050
Less: amount converted to shares - 1,725,000
Total convertible debentures outstanding 525,050 525,050
Less: unamortized discount 137,085 266,212
387,965 258,838
Less: current portion 362,915 -
Total convertible debentures, net of current portion $ 25,050 $ 258,838 November 2008 Convertible Debenture On November 4, 2008, the Company entered
into a Securities Purchase Agreement, Debenture, Security Agreement, Subsidiary Guarantee Agreement, Registration Rights Agreement,
Escrow Agreement, Stock Pledge Agreement and other related transactional documents (the Transaction Documents) to
obtain $1,500,000 in gross proceeds from three non-affiliated parties (collectively hereinafter referred to as the Debenture
Holders) in exchange for 3,525,000 restricted shares of common stock of the Company (the Restricted Shares)
and Debentures in the principal amount aggregating $1,500,000. Each Debenture originally had a term of three years maturing on
November 4, 2011 bearing interest at the rate of 8% per annum and is pre-payable by the Company at any time without penalty, subject
to the Debenture Holders conversion rights. Starting in 2011, the Company obtained one year extensions of the maturity date
of the Debentures through November 4, 2014. In partial consideration of such a loan extension, the Company agreed to issue to the
Debenture Holders warrants to purchase an aggregate of 2,000,000 shares of common stock exercisable at $0.10 per share. These warrants
contain cashless exercise provisions in the event that there is no current registration statement filed. When the maturity date
was extended in June 2013 to November 4, 2014, the conversion price per share was lowered to $0.06 per share. On June 30, 2014, $1,000,000 of the
Debentures were converted into 16,666,667 common shares. The remaining $500,000 was converted at $0.06 per share into 8,333,333
of common shares at the due date November 4, 2014. The Company recorded the conversion at the fair market value of the shares at
the date of conversion, off-set by the reduction of the derivative liability. Interest expense for the three months
ended March 31, 2016 and 2015 was $0 and $0, respectively, and $0 and $21,805 for the nine months ended March 31, 2016 and 2015,
respectively. As of March 31, 2016 and June 30, 2015,
$0 of principal was outstanding. February 2014 Convertible Debenture On February 6, 2014, the Company entered
into a Securities Purchase Agreement, Debenture and Escrow Agreement to obtain $400,000 in gross proceeds from two non-affiliated
parties (collectively hereinafter referred to as the Debenture Holders). The Debentures have a term of two years
maturing on January 31, 2016 and bear interest at the rate of 8% per annum. The Debentures are pre-payable by the Company at any
time without penalty. The Debenture Holders have the right of conversion at a conversion price of $0.04 per share at any date.
The Debenture Holders received 5,000,000 common stock warrants exercisable at $0.06 per share through December 31, 2016. The debt
is secured by a security interest in certain microreactor equipment. Pursuant to the Securities Purchase Agreement, the investor
has certain preferential rights to fund a second microreactor at a cost of up to $650,000. Such rights were exercised as described
under the January 2015 Convertible Debenture below. In accounting for the above convertible
debentures, the Company allocated the fair value of the warrants to the proceeds received in the amount of $95,603, recorded as
debt discount. The debt discount is amortized using the effective interest rate method over the life of the loan, two years. The
Company recognized accretion of debt discount expense for the three months ended March 31, 2016 and 2015 of $0 and $51,785, respectively,
and $0 and $51,785 for the nine months ended March 31, 2016 and 2015, respectively. Interest expense for the three months ended
March 31, 2016 and 2015 was $0 and $18,762, respectively, and $0 and $18,762 for the nine months ended March 31, 2016 and 2015,
respectively. In January 2015, the holders of the
$400,000 convertible debenture converted into 10,000,000 shares of common stock. As of March 31, 2016 and June 30, 2015, $0 of
principal was outstanding. September 2014 Convertible Debenture Between September 16, 2014 and October
28, 2014, the Company entered into Convertible Debenture Agreements to obtain a total of $500,050 in gross proceeds from five non-affiliated
parties (collectively hereinafter referred to as the Debenture Holders). The Debentures have terms of five years
maturing between September 16, 2019 and October 30, 2019. The Debentures bear interest at the rate of 6% per annum and are pre-payable
by the Company at any time without penalty. The Debenture Holders have the right of conversion at a conversion price of $0.15 per
share at any date, and will receive an equal number of warrants having a strike price of $0.30 per share and a term of five years. In accounting for the above convertible
debentures, the Company allocated the fair value of the warrants to the proceeds received in the amount of $203,074, recorded as
debt discount. The debt discount is amortized using the effective interest rate method over the life of the loan, five years. The
Company recognized accretion of debt discount expense for the three months ended March 31, 2016 and 2015 of $0 and $0, respectively,
and $0 and $203,074 for the nine months ended March 31, 2016 and 2015, respectively. The Company recognized a beneficial conversion
expense for the three months ended March 31, 2016 and 2015 of $0 and $0, respectively, and $0 and $230,309 for the nine months
ended March 31, 2016 and 2015, respectively. Interest expense for the three months ended March 31, 2016 and 2015 was $380 and $0,
respectively, and $1,148 and $4,073 for the nine months ended March 31, 2016 and 2015, respectively. In October 2014, $350,000 of the Debentures
were converted into 2,333,333 shares of common stock and an equal number of warrants and in December 2014, $125,000 of the Debentures
were converted into 833,334 shares of common stock and an equal number of warrants. As of March 31, 2016 and June 30, 2015, $25,050
of principal was outstanding. November 2014 Convertible Debenture On November 25, 2014, the Company entered
into a Convertible Debenture Agreement which would allow the Company to borrow up to a total of $500,000 in gross proceeds from
a non-affiliated party. The Debenture has a term of five years maturing on November 25, 2019 and bears interest at the rate of
6% per annum and is pre-payable by the Company at any time without penalty. The debenture holder funded five times between December
2014 and April 2015 for total proceeds to the Company of $350,000. The first three fundings of $50,000 each converted at $0.15
per share, and received an equal number of warrants having a strike price of $0.30 per share and a term of two years. The fourth
funding of $50,000 and the fifth funding of $150,000 converted at $0.12 and $0.10 per share, respectively. In January 2015 $100,000
was converted into 666,667 of common stock and in April 2015 $250,000 was converted into 2,250,000 of common stock. The Company recognized a beneficial
conversion expense for the three months ended March 31, 2016 and 2015 of $0 and $45,833, respectively, and $0 and $45,833 for the
nine months ended March 31, 2016 and 2015, respectively. As of March 31, 2016 and June 30, 2015,
$0 of principal was outstanding and on September 18, 2015, the Company notified the debenture holder that per the terms of the
debenture, the debenture was deemed cancelled. January 2015 Convertible Debenture On January 15, 2015, the Company entered
into Convertible Debenture Agreements to obtain $500,000 in gross proceeds from two non-affiliated parties (collectively hereinafter
referred to as the Debenture Holders). The Debentures have a term of two years maturing on January 15, 2017 and bear
interest at the rate of 8% per annum. The debentures are pre-payable by the Company at any time without penalty. The Debenture
Holders have the right of conversion at a conversion price of $0.06 per share at any date. The Debenture Holders received 6,250,000
common stock warrants exercisable at $0.06 per share through January 15, 2017. The debt is secured by a security interest in certain
microreactor equipment. The Agreement also provides for the investors to have the right to appoint one member to the Companys
Board of Directors in the event that any one of the aforementioned debentures are converted into common stock of the Company. In accounting for the convertible debentures,
the Company allocated the fair value of the warrants to the proceeds received in the amount of $348,105, recorded as debt discount
and is amortized using the effective interest rate method over the life of the loan, two years. The Company recognized accretion
of debt discount expense for the three months ended March 31, 2016 and 2015 of $43,903 and $40,538, respectively, and $129,127
and $40,538 for the nine months ended March 31, 2016 and 2015, respectively. The Company recognized a beneficial conversion expense
for the three months ended March 31, 2016 and 2015 of $0 and $151,895, respectively, and $0 and $151,895 for the nine months ended
March 31, 2016 and 2015, respectively. Interest expense for the three months ended March 31, 2016 and 2015 was $9,973 and $0, respectively,
and $30,137 and $0 for the nine months ended March 31, 2016 and 2015, respectively.</t>
  </si>
  <si>
    <t>Notes Payable</t>
  </si>
  <si>
    <t>NOTE 6  NOTES PAYABLE Promissory Note In February 2016 the Company issued
an unsecured promissory note for $150,000 to a private individual at an interest rate of 0.5% per annum. The note is due May 5,
2016. Interest expense for the three months ended March 31, 2016 and 2015 was $100 and $0, respectively, and $100 and $0 for the
nine months ended March 31, 2016 and 2015, respectively. On May 5, 2016, the note was paid in full. Note Payable  Insurance In March 2016, to finance an insurance
premium, the Company issued a negotiable promissory note for $20,024 at an interest rate of 4.87% per annum. The note is due November
11, 2016. The balance outstanding at March 31, 2016 was $20,024.</t>
  </si>
  <si>
    <t>Equity Transactions</t>
  </si>
  <si>
    <t>Equity [Abstract]</t>
  </si>
  <si>
    <t xml:space="preserve">NOTE 7  EQUITY TRANSACTIONS
Common Stock During the nine months ended March 31,
2016, the Company issued 1,000,000 shares of common stock for cash proceeds of $100,000. Additionally, investors exercised options
and warrants to purchase 12,279,211 shares of common stock for cash proceeds of $360,500 and forgiveness of a liability of the
Company of $39,177. Included were cashless exercises of 3,325,000 options and 6,802,634 warrants that resulted in the issuance
of 2,146,629 and 3,381,154 shares of common stock, respectively. During the nine months ended March 31,
2016, the Company granted 2,800,000 shares of common stock to consultants at the fair market value of $280,000. This was recognized
as a prepaid asset and will be amortized to expense over the life of the agreement. Additionally, the Company granted 100,000 shares
of common stock to employees and consultants at the fair market value of $10,000 and was recognized as general and administrative
expense. During the nine months ended March 31,
2016, the Company cancelled 638,300 shares of common stock. See Note 14. Stock Warrants A summary of activity of the Companys
stock warrants for the nine months ended March 31, 2016 is presented below:
Weighted
Weighted Average Weighted
Average Remaining Average
Exercise Number of Contractual Grant Date
Price Warrants Term in Years Fair Value
Balance as of June 30, 2015 $ 0.09 48,284,833 $ 0.13
Expired 0.07 (7,895,833 ) 0.08
Granted 0.06 9,048,508 0.13
Exercised 0.07 (13,554,062 ) 0.09
Cancelled 0.24 (416,667 ) 0.14
Balance as of March 31, 2016 $ 0.09 35,466,779 1.32 $ 0.15
Vested and exercisable as of March 31, 2016 $ 0.09 35,466,779 1.32 $ 0.15 During the nine months ended March 31,
2016, 6,802,634 warrants were exercised in cashless transactions that resulted in the issuance of 3,381,154 shares of common stock. In November 2015, certain officers and
employees converted accrued salaries of $409,667 into 6,827,778 warrants to purchase the Companys common stock. The warrants
are exercisable at $0.06 per share for a period of two years. The fair value of the stock warrants at the time of conversion was
$821,979. The variance of $412,312 was recognized as stock-based compensation in general and administrative expense. Outstanding warrants at March 31, 2016
expire during the period May 2016 to November 2019 and have exercise prices ranging from $0.04 to $0.30. </t>
  </si>
  <si>
    <t>Stock-Based Compensation.</t>
  </si>
  <si>
    <t>Disclosure of Compensation Related Costs, Share-based Payments [Abstract]</t>
  </si>
  <si>
    <t>NOTE 8  STOCK-BASED COMPENSATION The Company follows ASC 718 Compensation
 Stock Compensation In October 2009 the Board of Directors
authorized the approval of a stock option plan covering 7,500,000 shares of common stock, which was increased to 10,000,000 shares
in December 2009 and approved by stockholders in January 2010. The Plan provides for the direct issuance of common stock and the
grant of incentive and non-incentive stock options. As of March 31, 2016, 9,200,000 options have been granted, with terms ranging
from five to ten years, and 250,000 have been cancelled. In March 2012 3,500,000 stock options,
with a term of five years, were granted outside of a stock option plan. In January 2013 the Board of Directors
authorized the approval of a stock option plan covering 20,000,000 shares of common stock, which was increased to 60,000,000 shares
in March 2013 and approved by stockholders in March 2013. The Plan provides for the direct issuance of common stock and the grant
of incentive and non-incentive stock options. As of March 31, 2016, 68,203,473 options have been granted, with terms ranging from
five to ten years, 3,325,000 have been exercised and 12,703,225 have been cancelled. On February 17, 2016, the Shareholders
approved the 2015 Employee Benefit and Consulting Services Compensation Plan covering 15,000,000 shares. The Plan provides for
the direct issuance of common stock and the grant of incentive and non-incentive stock options. As of March 31, 2016, no shares
or options had been granted under the 2015 plan. Incentive Stock Options: The Company did not grant any stock
options during the nine months ended March 31, 2015. The following assumptions were used for the nine months ended March 31, 2016:
Nine Months Ended
March 31, 2016
Expected volatility 142.05 %
Expected dividend yield -
Risk-free interest rates 1.19 %
Expected term (in years) 3.0 to 5.0 The computation of expected volatility
during the nine months ended March 31, 2016 was based on the historical volatility. Historical volatility was calculated from historical
data for the time approximately equal to the expected term of the option award starting from the grant date. The risk-free interest
rate assumption is based upon the U.S. Treasury yield curve in effect at the time of grant for the period corresponding with the
expected life of the option. A summary of the activity of the Companys
stock options for the nine months ended March 31, 2016 is presented below:
Weighted Weighted
Weighted Average Average
Average Number of Remaining Optioned Aggregate
Exercise Optioned Contractual Grant Date Intrinsic
Price Shares Term in Years Fair Value Value
Balance as of June 30, 2015 0.07 67,737,748 0.10 $ 8,357,574
Expired - - -
Granted 0.16 5,500,000 0.14
Exercised 0.06 (3,325,000 ) 0.06
Cancelled 0.09 (5,287,500 ) 0.16
Balance as of March 31, 2016 $ 0.07 64,625,248 4.56 $ 0.11 $ 2,431,596
Vested and exercisable as of March 31, 2016 $ 0.06 57,375,248 3.76 $ 0.10 $ 2,686,596 Outstanding options at March 31, 2016
expire during the period March 2017 to November 2025 and have exercise prices ranging from $0.03 to $0.17. Compensation expense associated with
stock options for the three months ended March 31, 2016 and 2015 was $98,316 and $0, respectively, and $1,439,221 and $0 for the
nine months ended March 31, 2016 and 2015, respectively, and was included in general and administrative expenses in the consolidated
statements of operations. At March 31, 2016, the Company had 7,250,000 shares of nonvested stock option awards. The total cost
of nonvested stock option awards which the Company had not yet recognized was $690,982 at March 31, 2016. Such amounts are expected
to be recognized over a period of 2.75 years. Restricted Stock:
Number of Weighted
Nonvested Average
Restricted Grant Date
Share Awards Fair Value
Nonvested restricted shares outstanding at June 30, 2015 1,500,000 $ 0.42
Granted 250,000 0.14
Vested (750,000 ) 0.33
Forfeited - -
Nonvested restricted shares outstanding at March 31, 2016 1,000,000 $ 0.42 Compensation expense associated with
restricted stock for the three months ended March 31, 2016 and 2015 was $52,356 and $51,781, respectively, and $193,219 and $149,014
for the nine months ended March 31, 2016 and 2015, respectively, and was included in general and administrative expenses in the
consolidated statements of operations. The total cost of nonvested stock awards which the Company had not yet recognized was $270,411
at March 31, 2016. This amount is expected to be recognized over a period of 1.5 years. Agreements with Officers and Employees:</t>
  </si>
  <si>
    <t>Loss Per Share</t>
  </si>
  <si>
    <t>NOTE 9  LOSS PER SHARE The Company follows ASC 260, Earnings
Per Share, The following table sets forth the computation
of basic and diluted loss per share:
Three Months Ended Nine Months Ended
March 31, March 31,
2015 2015
2016 (Restated) 2016 (Restated)
(unaudited) (unaudited)
Net loss $ (752,360 ) $ (1,132,669 ) $ (4,138,967 ) $ (980,183 )
Weighted average common shares outstanding:
Basic and diluted 322,675,999 281,526,245 316,418,240 269,903,313
Basic and diluted loss per share $ (0.00 ) $ (0.00 ) $ (0.01 ) $ (0.00 ) For the three and nine months ended
March 31, 2016 and 2015, 35,466,779 and 46,931,832 stock warrants, respectively, were excluded from diluted earnings per share
because they are considered anti-dilutive. For the three and nine months ended
March 31, 2016 and 2015, 64,625,248 and 51,437,748 stock options, respectively, were excluded from diluted earnings per share because
they are considered anti-dilutive.</t>
  </si>
  <si>
    <t>Revenue</t>
  </si>
  <si>
    <t>Deferred Revenue Disclosure [Abstract]</t>
  </si>
  <si>
    <t xml:space="preserve">NOTE 10  REVENUE During the three months ended March
31, 2016, the Company recognized $225,000 revenue. The revenue is a result of the Company entering into a funded product development
agreement (the Agreement) with leading global film manufacturer, Nitto Denko Corporation, in September 2015. The
$225,000 represents full payment pursuant to the Agreement and was initially classified as deferred revenue. The Company worked
with Nitto Denko Corporation to develop quantum dot material, however the Agreement did not require specific deliverables by the
Company. The Agreement did place certain restrictions on the Companys ability to communicate with a limited number of specifically
named businesses during the four month term of the agreement. Management does not believe the restrictions had a material negative
affect on the Companys business prospects. </t>
  </si>
  <si>
    <t>Commitments and Contingencies</t>
  </si>
  <si>
    <t>Commitments and Contingencies Disclosure [Abstract]</t>
  </si>
  <si>
    <t>NOTE 11 - COMMITMENTS AND CONTINGENCIES Agreement with Rice University On August 20, 2008, Solterra entered
into a License Agreement with Rice University, which was amended and restated on September 26, 2011; also on September 26, 2011,
QMC entered into a new License Agreement with Rice (collectively the Rice License Agreements). On August 21, 2013,
QMC and Solterra each entered into amended license agreements with Rice University. QMC and Solterra entered into second amended
license agreements with Rice University on March 15 and 24, 2016, respectively. The Rice License Agreements, as amended,
require the payment of certain patent fees to Rice and for QMC and Solterra to meet certain milestones by specific dates. Pursuant
to the Solterra Rice License Agreement, as amended, Rice is entitled to receive, during the term, certain royalties of adjusted
gross sales (as defined therein) ranging from 2% to 4% for photovoltaic cells and 7.5% of adjusted gross sales for QDs sold in
electronic and medical applications. Additionally, minimum royalties payable under the Solterra Rice License Agreement include
$100,000 due January 1, 2017, $356,250 due January 1, 2018, $1,453,500 due January 1, 2019, $3,153,600 due January 1, 2020 and
each January 1 of every year thereafter, subject to adjustments for changes in the consumer pricing index. Pursuant to the QMC
Rice License Agreement, as amended, Rice is entitled to receive, during the term, a royalty of 7.5% of adjusted gross sales for
QDs sold in electronic and medical applications. Additionally, minimum royalties payable under the QMC Rice License Agreement include
$117,000 due January 1, 2017, $292,500 due January 1, 2018, $585,000 due January 1, 2019 and each January 1 of every year thereafter,
subject to adjustments for changes in the consumer pricing index. The Rice License Agreements and subsequent amendments have been
filed on Form 8-K and are incorporated by reference herein. Agreement with University of Arizona Solterra entered into an exclusive Patent
License Agreement with the University of Arizona (UA) in July 2009. Pursuant to UA License Agreement, as amended,
Solterra is obligated to pay minimum annual royalties of $50,000 by December 31, 2015, $125,000 by June 30, 2016 and $200,000 on
each June 30th thereafter, subject to adjustments for increases in the consumer price index. As of the date of this Form 10-Q,
the Company is working with UA to amend the license agreement to extend the due date of the $50,000 minimum royalty payment that
was due December 31, 2015. Royalties based on net sales are 2% of net sales of licensed products for non-display electronic component
applications and 2.5% of net sales of licensed products for printed electronic displays. The UA License Agreements and subsequent
amendments have been filed on Form 8-K and are incorporated by reference herein. Agreement with Texas State University The Company entered into a Service Agreement
with Texas State University (TSU) by which the Company occupies certain office and lab space at TSUs STAR
Park (Science Technology and Advanced Research) Facility. The agreement is month-to-month and can be terminated with 30-days written
notice of either party.</t>
  </si>
  <si>
    <t>Income Tax</t>
  </si>
  <si>
    <t>Income Tax Disclosure [Abstract]</t>
  </si>
  <si>
    <t>NOTE 12  INCOME TAX The Company follows ASC 740 Income
Taxes The Company assesses the likelihood
that deferred tax assets will be recovered from the existing deferred tax liabilities or future taxable income. To the extent the
Company believes that recovery will not meet the more likely than not threshold, it establishes a valuation allowance. The Company
has recorded valuation allowances in the U.S. for its net deferred tax assets since management believes it is more likely than
not that these assets will not be realized because future taxable income necessary to utilize these losses cannot be established
or projected. The effective income tax rate for the
three and nine months ended March 31, 2016 and 2015 was 0%. The Companys effective income tax rate differs from the federal
statutory rate primarily due to non-deductible expenses and valuation allowances. As a result of stock compensation expense incurred
during the nine months ended March 31, 2016, the Company has increased deferred tax assets by approximately $660,000 with a corresponding
increase to the valuation allowance.</t>
  </si>
  <si>
    <t>Supplemental Cash Flow Information</t>
  </si>
  <si>
    <t>Supplemental Cash Flow Elements [Abstract]</t>
  </si>
  <si>
    <t xml:space="preserve">NOTE 13  SUPPLEMENTAL CASH
FLOW INFORMATION The following is supplemental cash flow
information:
Nine Months Ended
March 31,
2015
2016 (Restated)
(unaudited)
Cash paid for interest $ 20,055 $ 7,149
Cash paid for income taxes $  $  The following is supplemental disclosure
of non-cash investing and financing activities:
Nine Months Ended
March 31,
2015
2016 (Restated)
(unaudited)
Conversion of debentures into shares of common stock $  $ 1,475,000
Allocated value of warrants issued with convertible debentures $  $ 551,179
Stock warrants issued for conversion of accrued salaries $ 409,667 $ 
Prepaid expense paid in shares of common stock $ 131,655 $ 282,500
Financing of prepaid insurance $ 20,024 $  </t>
  </si>
  <si>
    <t>Transactions with Affiliated Party</t>
  </si>
  <si>
    <t>Related Party Transactions [Abstract]</t>
  </si>
  <si>
    <t>NOTE 14  TRANSACTIONS WITH
AFFILIATED PARTY During the nine months ended March 31,
2016, the Companys former CFO surrendered 638,300 shares of common stock and options to purchase an additional 987,500 shares
in exchange for the cancellation of indebtedness to the Company aggregating $79,000. As a result of this surrender, the Company
recorded a gain of $174,568 which is presented in the consolidated statements of operations as Gain on Settlement. During the three months ended March
31, 2016, The Companys current CFO and two of the Companys directors invested $15,000, $10,000, and $25,000 respectively
in the private placement described below in Note 16.</t>
  </si>
  <si>
    <t>Recently issued accounting standards</t>
  </si>
  <si>
    <t>Accounting Changes and Error Corrections [Abstract]</t>
  </si>
  <si>
    <t>NOTE 15  RECENTLY ISSUED ACCOUNTING
STANDARDS In May 2014, the Financial Accounting Standards
Board (FASB) issued Accounting Standards Update (ASU) No. 2014-09, Revenue from Contracts with Customers Revenue from Contracts with Customers: Deferral of the Effective Date, Revenue from Contracts with Customers: Identifying
Performance Obligations and Licensing. In March 2016, the FASB issued ASU 2016-09,
Compensation  Stock Compensation: Improvements to Employee Share-Based Payment Accounting. In November 2015, the FASB issued ASU 2015-17,
Income Taxes: Balance Sheet Classification of Deferred Taxes. In February 2016, the FASB issued ASU 2016-02,
Leases,which updates guidance on accounting for leases. The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standards
update is effective for interim and annual periods after December 15, 2018 with early adoption permitted. Entities are required
to use a modified retrospective adoption, with certain relief provisions, for leases that exist or are entered into after the
beginning of the earliest comparative period in the financial statements when adopted. The Company is in the process of evaluating
the impact, if any, of the adoption of this guidance on its consolidated financial statements.</t>
  </si>
  <si>
    <t>Subsequent Events</t>
  </si>
  <si>
    <t>Subsequent Events [Abstract]</t>
  </si>
  <si>
    <t>NOTE 16 - SUBSEQUENT EVENTS The Companys previously announced private
placement of up to 2,000 Units raised approximately $1.5 million in net proceeds.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the interest rate was previously reported as 6% on the Form 8-K filed on March 31, 2016) and are convertible
into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The number of Warrants and exercise price is proportionately adjustable for events including subdivisions, combinations or consolidations,
reclassifications, exchanges, mergers, and reorganizations. On April 8, 2016, the Company announced that
current Director Daniel Carlson has assumed the role of Chairman, taking over from the Companys CEO, Stephen A. Squires
who remains a Director. On April 13, 2016, the Company issued 4,250,000
stock options to employees. The stock options have an exercise price of $0.12 and vest annually over three years.</t>
  </si>
  <si>
    <t>Basis of Presentation (Policies)</t>
  </si>
  <si>
    <t>General</t>
  </si>
  <si>
    <t>General The accompanying consolidated financial
statements include the accounts of Quantum Materials Corp. and its wholly owned subsidiary, Solterra Renewable Technologies, Inc.
(collectively referred to as the Company). The consolidated financial statements
of the Company as of and for the three and nine months ended March 31, 2016 are unaudited and have been prepared on the same basis
as the audited consolidated financial statements as of and for the year ended June 30, 2015. The year-end balance sheet data was
derived from audited consolidated financial statements, but does not include all disclosures required by accounting principles
generally accepted in the U.S. In the opinion of management, the accompanying unaudited financial information includes all adjustments
necessary for a fair presentation of the interim financial information. Operating results for the interim periods are not necessarily
indicative of the results of any subsequent periods. Certain information in the footnote disclosures normally included in annual
consolidated financial statements prepared in accordance with U.S. generally accepted accounting principles (GAAP)
has been condensed or omitted for the interim periods presented under the United States Securities and Exchange Commission (SEC)
rules and regulations. As such, these interim consolidated financial statements should be read in conjunction with the audited
consolidated financial statements and notes thereto contained in the Companys Annual Report on Form 10-K for the year ended
June 30, 2015. Certain amounts in the prior year consolidated financial statements have been reclassified to conform to the classifications
of the current year consolidated financial statements.</t>
  </si>
  <si>
    <t>Nature of Operations</t>
  </si>
  <si>
    <t>Nature of Operations The Company is a nanotechnology company
specializing in the design, development, production and supply of quantum dots, including tetrapod quantum dots, a high 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our competitors, rendering our technology uncompetitive or obsolete.</t>
  </si>
  <si>
    <t>Going Concern</t>
  </si>
  <si>
    <t>Going Concern The Company recorded losses from continuing
operations in the current period presented and has a history of losses.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and debt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unaudited consolidated
financial statements do not include any adjustments relating to the recoverability and classification of recorded assets, or the
amounts and classification of liabilities that might be necessary if the Company is unable to continue as a going concern.</t>
  </si>
  <si>
    <t>Restatement of Unaudited Quarterly Financial Data</t>
  </si>
  <si>
    <t>Restatement of Unaudited Quarterly
Financial Data The Company identified certain errors
in the Companys previously released financial information for the quarters ended December 31, 2014 and March 31, 2015. As
a result of the identification of the issues, various accounting corrections to the previously reported financial information were
recorded and reported on Form 10-K/A filed with the Securities and Exchange Commission on February 2, 2016 and are incorporated
by reference herein.</t>
  </si>
  <si>
    <t>Property and Equipment (Tables)</t>
  </si>
  <si>
    <t>Schedule of Property and Equipment</t>
  </si>
  <si>
    <t xml:space="preserve">Property and equipment consisted of
the following:
March 31, 2016 June 30, 2015
(unaudited)
Furniture and fixtures $ 1,625 $ 1,625
Computers and software 11,447 11,447
Machinery and equipment 874,041 826,582
887,113 839,654
Less: accumulated depreciation 127,468 63,615
Total property and equipment, net $ 759,645 $ 776,039 </t>
  </si>
  <si>
    <t>Licenses and Patents (Tables)</t>
  </si>
  <si>
    <t>Schedule of Licenses and Patents</t>
  </si>
  <si>
    <t xml:space="preserve">Licenses and patents consisted of the
following:
March 31, 2016 June 30, 2015
(unaudited)
William Marsh Rice University $ 40,000 $ 40,000
University of Arizona 15,000 15,000
Bayer acquired patents 137,743 137,743
192,743 192,743
Less: accumulated amortization 65,618 36,707
Total licenses and patents, net $ 127,125 $ 156,036 </t>
  </si>
  <si>
    <t>Fair Value of Financial Instruments (Tables)</t>
  </si>
  <si>
    <t>Schedule of Fair Value of Convertible Debentures</t>
  </si>
  <si>
    <t xml:space="preserve">The following table sets forth the fair
value of the Companys convertible debentures as of March 31, 2016 and June 30, 2015:
March 31, 2016 June 30, 2015
(unaudited)
Carrying Fair Carrying Fair
Amount Value Amount Value
Convertible debentures issued September 18, 2014 $ 25,050 $ 18,370 $ 25,050 $ 31,730
Convertible debentures issued January 15, 2015 $ 500,000 $ 916,667 $ 500,000 $ 1,583,333 </t>
  </si>
  <si>
    <t>Convertible Debentures (Tables)</t>
  </si>
  <si>
    <t>Schedule of Convertible Debentures</t>
  </si>
  <si>
    <t xml:space="preserve">The following table sets forth activity associated with the
convertible debentures:
March 31, 2016 June 30, 2015
(unaudited)
Convertible debentures issued November 4, 2008 $ - $ 500,000
Convertible debentures issued February 6, 2014 - 400,000
Convertible debentures issued September 18, 2014 25,050 500,050
Convertible debentures issued November 25, 2014 - 350,000
Convertible debentures issued January 15, 2015 500,000 500,000
525,050 2,250,050
Less: amount converted to shares - 1,725,000
Total convertible debentures outstanding 525,050 525,050
Less: unamortized discount 137,085 266,212
387,965 258,838
Less: current portion 362,915 -
Total convertible debentures, net of current portion $ 25,050 $ 258,838 </t>
  </si>
  <si>
    <t>Equity Transaction (Tables)</t>
  </si>
  <si>
    <t>Summary of Activity of Company's Stock Warrants</t>
  </si>
  <si>
    <t xml:space="preserve">A summary of activity of the Companys
stock warrants for the nine months ended March 31, 2016 is presented below:
Weighted
Weighted Average Weighted
Average Remaining Average
Exercise Number of Contractual Grant Date
Price Warrants Term in Years Fair Value
Balance as of June 30, 2015 $ 0.09 48,284,833 $ 0.13
Expired 0.07 (7,895,833 ) 0.08
Granted 0.06 9,048,508 0.13
Exercised 0.07 (13,554,062 ) 0.09
Cancelled 0.24 (416,667 ) 0.14
Balance as of March 31, 2016 $ 0.09 35,466,779 1.32 $ 0.15
Vested and exercisable as of March 31, 2016 $ 0.09 35,466,779 1.32 $ 0.15 </t>
  </si>
  <si>
    <t>Stock-Based Compensation (Tables)</t>
  </si>
  <si>
    <t>Schedule of Valuation Assumptions Used to Estimate Fair Value of Stock Options</t>
  </si>
  <si>
    <t xml:space="preserve">The following assumptions were used
for the nine months ended March 31, 2016:
Nine Months Ended
March 31, 2016
Expected volatility 142.05 %
Expected dividend yield -
Risk-free interest rates 1.19 %
Expected term (in years) 3.0 to 5.0 </t>
  </si>
  <si>
    <t>Summary of Award Activity Under Stock Option Plans</t>
  </si>
  <si>
    <t xml:space="preserve">A summary of the activity of the Companys
stock options for the nine months ended March 31, 2016 is presented below:
Weighted Weighted
Weighted Average Average
Average Number of Remaining Optioned Aggregate
Exercise Optioned Contractual Grant Date Intrinsic
Price Shares Term in Years Fair Value Value
Balance as of June 30, 2015 0.07 67,737,748 0.10 $ 8,357,574
Expired - - -
Granted 0.16 5,500,000 0.14
Exercised 0.06 (3,325,000 ) 0.06
Cancelled 0.09 (5,287,500 ) 0.16
Balance as of March 31, 2016 $ 0.07 64,625,248 4.56 $ 0.11 $ 2,431,596
Vested and exercisable as of March 31, 2016 $ 0.06 57,375,248 3.76 $ 0.10 $ 2,686,596 </t>
  </si>
  <si>
    <t>Summary of Award Activity Under Restricted Stock Plans</t>
  </si>
  <si>
    <t xml:space="preserve">A summary of the activity of the Companys
restricted stock awards for the nine months ended March 31, 2016 is presented below:
Number of Weighted
Nonvested Average
Restricted Grant Date
Share Awards Fair Value
Nonvested restricted shares outstanding at June 30, 2015 1,500,000 $ 0.42
Granted 250,000 0.14
Vested (750,000 ) 0.33
Forfeited - -
Nonvested restricted shares outstanding at March 31, 2016 1,000,000 $ 0.42 </t>
  </si>
  <si>
    <t>Loss Per Share (Tables)</t>
  </si>
  <si>
    <t>Schedule of Computation of Basic and Diluted Loss Per Share</t>
  </si>
  <si>
    <t>The following table sets forth the computation
of basic and diluted loss per share:
Three Months Ended Nine Months Ended
March 31, March 31,
2015 2015
2016 (Restated) 2016 (Restated)
(unaudited) (unaudited)
Net loss $ (752,360 ) $ (1,132,669 ) $ (4,138,967 ) $ (980,183 )
Weighted average common shares outstanding:
Basic and diluted 322,675,999 281,526,245 316,418,240 269,903,313
Basic and diluted loss per share $ (0.00 ) $ (0.00 ) $ (0.01 ) $ (0.00 )</t>
  </si>
  <si>
    <t>Supplemental Cash Flow Information (Tables)</t>
  </si>
  <si>
    <t>Schedule of Supplemental Cash Flow Information</t>
  </si>
  <si>
    <t xml:space="preserve">The following is supplemental cash flow
information:
Nine Months Ended
March 31,
2015
2016 (Restated)
(unaudited)
Cash paid for interest $ 20,055 $ 7,149
Cash paid for income taxes $  $  The following is supplemental disclosure
of non-cash investing and financing activities:
Nine Months Ended
March 31,
2015
2016 (Restated)
(unaudited)
Conversion of debentures into shares of common stock $  $ 1,475,000
Allocated value of warrants issued with convertible debentures $  $ 551,179
Stock warrants issued for conversion of accrued salaries $ 409,667 $ 
Prepaid expense paid in shares of common stock $ 131,655 $ 282,500
Financing of prepaid insurance $ 20,024 $  </t>
  </si>
  <si>
    <t>Property and Equipment (Details Narrative) - USD ($)</t>
  </si>
  <si>
    <t>Depreciation expense</t>
  </si>
  <si>
    <t>Property and Equipment - Schedule of Property and Equipment (Details) - USD ($)</t>
  </si>
  <si>
    <t>Property and equipment gross</t>
  </si>
  <si>
    <t>Less: accumulated depreciation</t>
  </si>
  <si>
    <t>Total property and equipment, net</t>
  </si>
  <si>
    <t>Furniture and Fixtures [Member]</t>
  </si>
  <si>
    <t>Computers and Software [Member]</t>
  </si>
  <si>
    <t>Machinery and Equipment [Member]</t>
  </si>
  <si>
    <t>Licenses and Patents (Details Narrative) - USD ($)</t>
  </si>
  <si>
    <t>Amortization expense</t>
  </si>
  <si>
    <t>Licenses and Patents - Schedule of Licenses and Patents (Details) - USD ($)</t>
  </si>
  <si>
    <t>Licenses and patents, gross</t>
  </si>
  <si>
    <t>Less: accumulated amortization</t>
  </si>
  <si>
    <t>Total licenses and patents, net</t>
  </si>
  <si>
    <t>William Marsh Rice University [Member]</t>
  </si>
  <si>
    <t>University of Arizona [Member]</t>
  </si>
  <si>
    <t>Bayer Acquired Patents [Member]</t>
  </si>
  <si>
    <t>Fair Value of Financial Instruments (Details Narrative) - USD ($)</t>
  </si>
  <si>
    <t>Recognized a gain</t>
  </si>
  <si>
    <t>Fair Value of Financial Instruments - Schedule of Fair Value of Convertible Debentures (Details) - Level 2 [Member] - USD ($)</t>
  </si>
  <si>
    <t>Convertible Debentures Issued September 18, 2014 [Member] | Carrying Value [Member]</t>
  </si>
  <si>
    <t>Convertible debentures</t>
  </si>
  <si>
    <t>Convertible Debentures Issued September 18, 2014 [Member] | Fair Value [Member]</t>
  </si>
  <si>
    <t>Convertible Debentures Issued January 15, 2015 [Member] | Carrying Value [Member]</t>
  </si>
  <si>
    <t>Convertible Debentures Issued January 15, 2015 [Member] | Fair Value [Member]</t>
  </si>
  <si>
    <t>Convertible Debentures (Details Narrative)</t>
  </si>
  <si>
    <t>Jan. 15, 2015USD ($)NonaffiliatedParties$ / sharesshares</t>
  </si>
  <si>
    <t>Nov. 25, 2014USD ($)Fundings$ / shares</t>
  </si>
  <si>
    <t>Sep. 16, 2014USD ($)NonaffiliatedParties$ / shares</t>
  </si>
  <si>
    <t>Feb. 06, 2014USD ($)NonaffiliatedParties$ / sharesshares</t>
  </si>
  <si>
    <t>Nov. 04, 2008USD ($)NonaffiliatedParties$ / sharesshares</t>
  </si>
  <si>
    <t>Mar. 31, 2016USD ($)</t>
  </si>
  <si>
    <t>Feb. 29, 2016USD ($)</t>
  </si>
  <si>
    <t>Apr. 30, 2015USD ($)shares</t>
  </si>
  <si>
    <t>Jan. 31, 2015USD ($)shares</t>
  </si>
  <si>
    <t>Dec. 31, 2014USD ($)shares</t>
  </si>
  <si>
    <t>Oct. 31, 2014USD ($)shares</t>
  </si>
  <si>
    <t>Mar. 31, 2015USD ($)</t>
  </si>
  <si>
    <t>Apr. 30, 2015USD ($)</t>
  </si>
  <si>
    <t>Jun. 30, 2014USD ($)$ / sharesshares</t>
  </si>
  <si>
    <t>Nov. 30, 2015$ / shares</t>
  </si>
  <si>
    <t>Jun. 30, 2015USD ($)</t>
  </si>
  <si>
    <t>Debt Instrument [Line Items]</t>
  </si>
  <si>
    <t>Proceeds from issuance of convertible debenture</t>
  </si>
  <si>
    <t>Debt instrument principal amount</t>
  </si>
  <si>
    <t>Warrants exercise price per share | $ / shares</t>
  </si>
  <si>
    <t>Debenture conversion amount</t>
  </si>
  <si>
    <t>Private Individual [Member]</t>
  </si>
  <si>
    <t>Debt instruments maturity date</t>
  </si>
  <si>
    <t>May 5,
		2016</t>
  </si>
  <si>
    <t>Debt interest rate</t>
  </si>
  <si>
    <t>0.50%</t>
  </si>
  <si>
    <t>Unsecured promissory</t>
  </si>
  <si>
    <t>November 2008 Convertible Debt [Member]</t>
  </si>
  <si>
    <t>Shares issued in exchange for debentures</t>
  </si>
  <si>
    <t>Nov. 4,
		2014</t>
  </si>
  <si>
    <t>Aggregate number of warrants issued | shares</t>
  </si>
  <si>
    <t>Debt term</t>
  </si>
  <si>
    <t>3 years</t>
  </si>
  <si>
    <t>8.00%</t>
  </si>
  <si>
    <t>Number of non-affiliated parties | NonaffiliatedParties</t>
  </si>
  <si>
    <t>Debenture, conversion price | $ / shares</t>
  </si>
  <si>
    <t>Interest expense</t>
  </si>
  <si>
    <t>Convertible debenture fair value</t>
  </si>
  <si>
    <t>November 2008 Convertible Debt [Member] | Convertible Debt One [Member]</t>
  </si>
  <si>
    <t>Shares issued for conversion of debentures | shares</t>
  </si>
  <si>
    <t>November 2008 Convertible Debt [Member] | Convertible Debt Two [Member]</t>
  </si>
  <si>
    <t>February 2014 Convertible Debt [Member]</t>
  </si>
  <si>
    <t>Jan. 31,
		2016</t>
  </si>
  <si>
    <t>2 years</t>
  </si>
  <si>
    <t>Debt instrument, preferential right to fund</t>
  </si>
  <si>
    <t>Allocated value of warrants related to debenture</t>
  </si>
  <si>
    <t>September 2014 Convertible Debenture [Member]</t>
  </si>
  <si>
    <t>5 years</t>
  </si>
  <si>
    <t>6.00%</t>
  </si>
  <si>
    <t>Maturity date description</t>
  </si>
  <si>
    <t>September 16, 2019 and October 30, 2019</t>
  </si>
  <si>
    <t>Percentage of strike price per share | $ / shares</t>
  </si>
  <si>
    <t>November 2014 Convertible Debenture [Member]</t>
  </si>
  <si>
    <t>Nov. 25,
		2019</t>
  </si>
  <si>
    <t>Number of fundings | Fundings</t>
  </si>
  <si>
    <t>November 2014 Convertible Debenture [Member] | First Three Fundings [Member]</t>
  </si>
  <si>
    <t>Authorized borrowing</t>
  </si>
  <si>
    <t>November 2014 Convertible Debenture [Member] | Fourth Fundings [Member]</t>
  </si>
  <si>
    <t>November 2014 Convertible Debenture [Member] | Fifth Fundings [Member]</t>
  </si>
  <si>
    <t>January 2015 Convertible Debenture [Member]</t>
  </si>
  <si>
    <t>Jan. 15,
		2017</t>
  </si>
  <si>
    <t>Negotiable Promissory Note [Member]</t>
  </si>
  <si>
    <t>Nov. 11,
		2016</t>
  </si>
  <si>
    <t>4.87%</t>
  </si>
  <si>
    <t>Proceeds from notes payable</t>
  </si>
  <si>
    <t>Convertible Debentures - Schedule of Convertible Debentures (Details) - USD ($)</t>
  </si>
  <si>
    <t>Convertible debenture</t>
  </si>
  <si>
    <t>Less: amount converted to shares</t>
  </si>
  <si>
    <t>Total convertible debentures outstanding</t>
  </si>
  <si>
    <t>Less: unamortized discount</t>
  </si>
  <si>
    <t>Total convertible debt</t>
  </si>
  <si>
    <t>Less: current portion</t>
  </si>
  <si>
    <t>Total convertible debentures, net of current portion</t>
  </si>
  <si>
    <t>Convertible Debentures Issued November 4, 2008 [Member]</t>
  </si>
  <si>
    <t>Convertible Debentures Issued February 6, 2014 [Member]</t>
  </si>
  <si>
    <t>Convertible Debentures Issued September 18, 2014 [Member]</t>
  </si>
  <si>
    <t>Convertible Debentures Issued November 25, 2014 [Member]</t>
  </si>
  <si>
    <t>Convertible Debentures Issued January 15, 2015 [Member]</t>
  </si>
  <si>
    <t>Notes Payable (Details Narrative) - USD ($)</t>
  </si>
  <si>
    <t>1 Months Ended</t>
  </si>
  <si>
    <t>Feb. 29, 2016</t>
  </si>
  <si>
    <t>Equity Transactions (Details Narrative) - USD ($)</t>
  </si>
  <si>
    <t>Nov. 30, 2015</t>
  </si>
  <si>
    <t>Proceeds from exercise of options and warrants</t>
  </si>
  <si>
    <t>Forgiveness of a liability</t>
  </si>
  <si>
    <t>Number of options exercised in noncash transaction, shares</t>
  </si>
  <si>
    <t>Accrued salaries and wages converted into common stock and stock options</t>
  </si>
  <si>
    <t>Common stock issued in exchange for accrued salaries, shares</t>
  </si>
  <si>
    <t>Warrant exercisable term</t>
  </si>
  <si>
    <t>Warrants exercise price per share</t>
  </si>
  <si>
    <t>Fair value of warrants</t>
  </si>
  <si>
    <t>Variance recognized due to issue of warrants</t>
  </si>
  <si>
    <t>Minimum [Member]</t>
  </si>
  <si>
    <t>Maximum [Member]</t>
  </si>
  <si>
    <t>Consultant [Member]</t>
  </si>
  <si>
    <t>Common stock shares issued for cash</t>
  </si>
  <si>
    <t>Stock issued for exercise of options and warrants, shares</t>
  </si>
  <si>
    <t>Number of warrants exercised in noncash transaction, shares</t>
  </si>
  <si>
    <t>Number of shares issued upon exercise of options in noncash transactions, shares</t>
  </si>
  <si>
    <t>Number of shares of stock issued for warrants exercised in noncash transaction, shares</t>
  </si>
  <si>
    <t>Number of shares cancelled during period</t>
  </si>
  <si>
    <t>Common Stock [Member] | Consultant [Member]</t>
  </si>
  <si>
    <t>Equity Transactions - Summary of Activity of Company's Stock Warrants (Details) - Warrant [Member]</t>
  </si>
  <si>
    <t>Mar. 31, 2016$ / sharesshares</t>
  </si>
  <si>
    <t>Weighted Average Exercise Price Beginning Balance</t>
  </si>
  <si>
    <t>Weighted Average Exercise Price Expired</t>
  </si>
  <si>
    <t>Weighted Average Exercise Price Granted</t>
  </si>
  <si>
    <t>Weighted Average Exercise Price Exercised</t>
  </si>
  <si>
    <t>Weighted Average Exercise Price Cancelled</t>
  </si>
  <si>
    <t>Weighted Average Exercise Price Ending Balance</t>
  </si>
  <si>
    <t>Weighted Average Exercise Price Vested and exercisable</t>
  </si>
  <si>
    <t>Number of Warrants Beginning Balance | shares</t>
  </si>
  <si>
    <t>Number of Warrants Expired | shares</t>
  </si>
  <si>
    <t>Number of Warrants Granted | shares</t>
  </si>
  <si>
    <t>Number of Warrants Exercised</t>
  </si>
  <si>
    <t>Number of Warrants Cancelled | shares</t>
  </si>
  <si>
    <t>Number of Warrants Ending Balance | shares</t>
  </si>
  <si>
    <t>Number of Warrants Vested and exercisable | shares</t>
  </si>
  <si>
    <t>Weighted Average Remaining Contractual Term in Years</t>
  </si>
  <si>
    <t>1 year 3 months 26 days</t>
  </si>
  <si>
    <t>Weighted Average Remaining Contractual Term in Years Vested and exercisable</t>
  </si>
  <si>
    <t>Weighted Average Grant Date Fair Value Beginning Balance</t>
  </si>
  <si>
    <t>Weighted Average Grant Date Fair Value Expired</t>
  </si>
  <si>
    <t>Weighted Average Grant Date Fair Value Granted</t>
  </si>
  <si>
    <t>Weighted Average Grant Date Fair Value Exercised</t>
  </si>
  <si>
    <t>Weighted Average Grant Date Fair Value Cancelled</t>
  </si>
  <si>
    <t>Weighted Average Grant Date Fair Value Ending Balance</t>
  </si>
  <si>
    <t>Weighted Average Grant Date Fair Value Vested and exercisable</t>
  </si>
  <si>
    <t>Stock-Based Compensation (Details Narrative)</t>
  </si>
  <si>
    <t>Mar. 31, 2012shares</t>
  </si>
  <si>
    <t>Mar. 31, 2016USD ($)$ / sharesshares</t>
  </si>
  <si>
    <t>Mar. 31, 2017</t>
  </si>
  <si>
    <t>Mar. 31, 2016USD ($)Options$ / sharesshares</t>
  </si>
  <si>
    <t>Feb. 17, 2016shares</t>
  </si>
  <si>
    <t>Sep. 30, 2015shares</t>
  </si>
  <si>
    <t>Mar. 31, 2013shares</t>
  </si>
  <si>
    <t>Jan. 31, 2013shares</t>
  </si>
  <si>
    <t>Jan. 31, 2010shares</t>
  </si>
  <si>
    <t>Oct. 31, 2009shares</t>
  </si>
  <si>
    <t>Stock Options [Member]</t>
  </si>
  <si>
    <t>Share-based Compensation Arrangement by Share-based Payment Award [Line Items]</t>
  </si>
  <si>
    <t>Options granted, shares</t>
  </si>
  <si>
    <t>Options term</t>
  </si>
  <si>
    <t>Compensation expense | $</t>
  </si>
  <si>
    <t>Nonvested stock option awards, shares</t>
  </si>
  <si>
    <t>Cost of nonvested stock option awards not yet recognized | $</t>
  </si>
  <si>
    <t>Period of nonvested stock option awards not yet recognized for recognition</t>
  </si>
  <si>
    <t>2 years 9 months</t>
  </si>
  <si>
    <t>Stock Options [Member] | Officers And Employees [Member]</t>
  </si>
  <si>
    <t>Options cancelled, shares</t>
  </si>
  <si>
    <t>Number of shares restricted for exercise under stock option plan and no common stock reserved</t>
  </si>
  <si>
    <t>Number of officers returning options to the company | Options</t>
  </si>
  <si>
    <t>Stock Options [Member] | Minimum [Member]</t>
  </si>
  <si>
    <t>Stock option exercise price per share | $ / shares</t>
  </si>
  <si>
    <t>Option expiration year</t>
  </si>
  <si>
    <t>2017-03</t>
  </si>
  <si>
    <t>Stock Options [Member] | Maximum [Member]</t>
  </si>
  <si>
    <t>2025-11</t>
  </si>
  <si>
    <t>Stock Options [Member] | Stock Option Plan Authorized 2009 [Member]</t>
  </si>
  <si>
    <t>Number of common stock authorized, shares</t>
  </si>
  <si>
    <t>Stock Options [Member] | Stock Option Plan Authorized 2009 [Member] | Minimum [Member]</t>
  </si>
  <si>
    <t>Stock Options [Member] | Stock Option Plan Authorized 2009 [Member] | Maximum [Member]</t>
  </si>
  <si>
    <t>10 years</t>
  </si>
  <si>
    <t>Stock Options [Member] | Stock Option Plan Authorized 2013 [Member]</t>
  </si>
  <si>
    <t>Options exercised, shares</t>
  </si>
  <si>
    <t>Stock Options [Member] | Stock Option Plan Authorized 2013 [Member] | Minimum [Member]</t>
  </si>
  <si>
    <t>Stock Options [Member] | Stock Option Plan Authorized 2013 [Member] | Maximum [Member]</t>
  </si>
  <si>
    <t>Stock Options [Member] | Employee Benefit And Consulting Services Compensation Plan [Member]</t>
  </si>
  <si>
    <t>Restricted Stock [Member]</t>
  </si>
  <si>
    <t>1 year 6 months</t>
  </si>
  <si>
    <t>Option vesting period</t>
  </si>
  <si>
    <t>Stock-Based Compensation - Schedule of Valuation Assumptions Used to Estimate Fair Value of Stock Options (Details)</t>
  </si>
  <si>
    <t>Expected volatility</t>
  </si>
  <si>
    <t>142.05%</t>
  </si>
  <si>
    <t>Expected dividend yield</t>
  </si>
  <si>
    <t>Risk-free interest rates</t>
  </si>
  <si>
    <t>1.19%</t>
  </si>
  <si>
    <t>Expected term</t>
  </si>
  <si>
    <t>Stock-Based Compensation - Summary of Award Activity Under Stock Option Plans (Details)</t>
  </si>
  <si>
    <t>Weighted Average Exercise Price Balance</t>
  </si>
  <si>
    <t>Number of Optioned Shares Balance | shares</t>
  </si>
  <si>
    <t>Number of Optioned Shares Granted | shares</t>
  </si>
  <si>
    <t>Number of Optioned Shares Exercised | shares</t>
  </si>
  <si>
    <t>Number of Optioned Shares Cancelled | shares</t>
  </si>
  <si>
    <t>Number of Optioned Shares Vested and exercisable | shares</t>
  </si>
  <si>
    <t>Weighted Average Remaining Contractual Term in Years Balance</t>
  </si>
  <si>
    <t>4 years 6 months 22 days</t>
  </si>
  <si>
    <t>3 years 9 months 4 days</t>
  </si>
  <si>
    <t>Weighted Average Optioned Grant Date Fair Value Balance</t>
  </si>
  <si>
    <t>Weighted Average Optioned Grant Date Fair Value Granted</t>
  </si>
  <si>
    <t>Weighted Average Optioned Grant Date Fair Value Exercised</t>
  </si>
  <si>
    <t>Weighted Average Optioned Grant Date Fair Value Cancelled</t>
  </si>
  <si>
    <t>Weighted Average Optioned Grant Date Fair Value Vested and exercisable</t>
  </si>
  <si>
    <t>Aggregate Intrinsic Value Aggregate intrinsic value Balance | $</t>
  </si>
  <si>
    <t>Aggregate Intrinsic Value Vested and exercisable | $</t>
  </si>
  <si>
    <t>Stock-Based Compensation - Summary of Award Activity Under Restricted Stock Plans (Details) - Restricted Stock [Member]</t>
  </si>
  <si>
    <t>Number of Nonvested Restricted Shares Awards, Beginning Balance | shares</t>
  </si>
  <si>
    <t>Number of Nonvested Restricted Shares Awards, Granted | shares</t>
  </si>
  <si>
    <t>Number of Nonvested Restricted Shares Awards, Vested | shares</t>
  </si>
  <si>
    <t>Number of Nonvested Restricted Shares Awards, Forfeited | shares</t>
  </si>
  <si>
    <t>Number of Nonvested Restricted Shares Award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Loss Per Share (Details Narrative) - shares</t>
  </si>
  <si>
    <t>Warrant [Member]</t>
  </si>
  <si>
    <t>Antidilutive Securities Excluded from Computation of Earnings Per Share [Line Items]</t>
  </si>
  <si>
    <t>Common stock excluded from diluted EPS</t>
  </si>
  <si>
    <t>Loss Per Share - Schedule of Computation of Basic and Diluted Loss Per Share (Details) - USD ($)</t>
  </si>
  <si>
    <t>Weighted average common shares outstanding: Basic and diluted</t>
  </si>
  <si>
    <t>Basic and diluted loss per share</t>
  </si>
  <si>
    <t>Revenue (Details Narrative)</t>
  </si>
  <si>
    <t>Deferred revenue</t>
  </si>
  <si>
    <t>Commitments and Contingencies (Details Narrative)</t>
  </si>
  <si>
    <t>William Marsh Rice University [Member] | Licensing Agreements Entered Into During August2013 [Member]</t>
  </si>
  <si>
    <t>Collaborative Arrangements and Non-collaborative Arrangement Transactions [Line Items]</t>
  </si>
  <si>
    <t>Royalties payable due in first installment period</t>
  </si>
  <si>
    <t>Royalties payable due in second installment period</t>
  </si>
  <si>
    <t>Royalties, future minimum payments due on each January 1st thereafter</t>
  </si>
  <si>
    <t>William Marsh Rice University [Member] | Quantum Dots [Member] | Licensing Agreements [Member]</t>
  </si>
  <si>
    <t>Percentage of adjusted gross sales</t>
  </si>
  <si>
    <t>7.50%</t>
  </si>
  <si>
    <t>Texas State University [Member] | Service Agreement [Member]</t>
  </si>
  <si>
    <t>Period of termination notice for the Memorandum of Understanding</t>
  </si>
  <si>
    <t>30 days</t>
  </si>
  <si>
    <t>Solterra Renewable Technologies Inc [Member] | William Marsh Rice University [Member] | Licensing Agreements [Member]</t>
  </si>
  <si>
    <t>Royalties payable due in third installment period</t>
  </si>
  <si>
    <t>Solterra Renewable Technologies Inc [Member] | William Marsh Rice University [Member] | Photovoltaic Cells [Member] | Minimum [Member]</t>
  </si>
  <si>
    <t>2.00%</t>
  </si>
  <si>
    <t>Solterra Renewable Technologies Inc [Member] | William Marsh Rice University [Member] | Photovoltaic Cells [Member] | Maximum [Member]</t>
  </si>
  <si>
    <t>4.00%</t>
  </si>
  <si>
    <t>Solterra Renewable Technologies Inc [Member] | William Marsh Rice University [Member] | Quantum Dots [Member]</t>
  </si>
  <si>
    <t>Solterra Renewable Technologies Inc [Member] | University Of Arizona [Member] | Licensing Agreements [Member]</t>
  </si>
  <si>
    <t>Solterra Renewable Technologies Inc [Member] | University Of Arizona [Member] | Non Display Electronic Component Applications [Member] | Licensing Agreements [Member]</t>
  </si>
  <si>
    <t>Solterra Renewable Technologies Inc [Member] | University Of Arizona [Member] | Printed Electronic Displays [Member] | Licensing Agreements [Member]</t>
  </si>
  <si>
    <t>2.50%</t>
  </si>
  <si>
    <t>Income Tax (Details Narrative) - USD ($)</t>
  </si>
  <si>
    <t>Tax at U.S. federal statutory rate</t>
  </si>
  <si>
    <t>0.00%</t>
  </si>
  <si>
    <t>Increased deferred tax assets</t>
  </si>
  <si>
    <t>Increase in valuation allowance</t>
  </si>
  <si>
    <t>Supplemental Cash Flow Information - Supplemental Cash Flow Information (Details) - USD ($)</t>
  </si>
  <si>
    <t>Cash paid for interest</t>
  </si>
  <si>
    <t>Cash paid for income taxes</t>
  </si>
  <si>
    <t>Conversion of debentures into shares of common stock</t>
  </si>
  <si>
    <t>Allocated value of warrants issued with convertible debentures</t>
  </si>
  <si>
    <t>Stock warrants issued for conversion of accrued salaries</t>
  </si>
  <si>
    <t>Prepaid expense paid in shares of common stock</t>
  </si>
  <si>
    <t>Financing of prepaid insurance</t>
  </si>
  <si>
    <t>Transactions with Affiliated Party (Details Narrative) - USD ($)</t>
  </si>
  <si>
    <t>Related Party Transaction [Line Items]</t>
  </si>
  <si>
    <t>Former Chief Financial Officer [Member]</t>
  </si>
  <si>
    <t>Number of shares of common stock surrendered</t>
  </si>
  <si>
    <t>Number of common stock options surrendered by related party</t>
  </si>
  <si>
    <t>Cancellation of indebtedness of related party</t>
  </si>
  <si>
    <t>CFO [Member]</t>
  </si>
  <si>
    <t>Investment in private placement</t>
  </si>
  <si>
    <t>Director One [Member]</t>
  </si>
  <si>
    <t>Director Two [Member]</t>
  </si>
  <si>
    <t>Subsequent Events (Details Narrative) - USD ($)</t>
  </si>
  <si>
    <t>Apr. 13, 2016</t>
  </si>
  <si>
    <t>Apr. 30, 2016</t>
  </si>
  <si>
    <t>Number of option issued during period</t>
  </si>
  <si>
    <t>Subsequent Event [Member]</t>
  </si>
  <si>
    <t>Number of maximum units to private placement</t>
  </si>
  <si>
    <t>Proceeds from issuance of private placement</t>
  </si>
  <si>
    <t>Subsequent Event [Member] | Employees [Member]</t>
  </si>
  <si>
    <t>Stock option exercise price per share</t>
  </si>
  <si>
    <t>Subsequent Event [Member] | Each Unit Consists Of Following [Member]</t>
  </si>
  <si>
    <t>Unsecured Convertible Promissory Note</t>
  </si>
  <si>
    <t>Warrant issued to purchase number of common stock</t>
  </si>
  <si>
    <t>Warrant purchase price per share</t>
  </si>
  <si>
    <t>Private placement offering term</t>
  </si>
  <si>
    <t>Debt instrument, maturity term</t>
  </si>
  <si>
    <t>Debt instrument, interest rate</t>
  </si>
  <si>
    <t>Note converted into common stock, conversion price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0357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324063789</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9</v>
      </c>
      <c s="2" r="B1" t="s">
        <v>1</v>
      </c>
    </row>
    <row r="2" spans="1:2">
      <c s="2" r="B2" t="s">
        <v>2</v>
      </c>
    </row>
    <row r="3" spans="1:2">
      <c s="3" r="A3" t="s">
        <v>137</v>
      </c>
    </row>
    <row r="4" spans="1:2">
      <c s="4" r="A4" t="s">
        <v>139</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7</v>
      </c>
      <c s="2" r="B1" t="s">
        <v>1</v>
      </c>
    </row>
    <row r="2" spans="1:2">
      <c s="2" r="B2" t="s">
        <v>2</v>
      </c>
    </row>
    <row r="3" spans="1:2">
      <c s="3" r="A3" t="s">
        <v>76</v>
      </c>
    </row>
    <row r="4" spans="1:2">
      <c s="4" r="A4" t="s">
        <v>147</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960</v>
      </c>
      <c s="7" r="C3" t="n">
        <v>673839</v>
      </c>
    </row>
    <row r="4" spans="1:3">
      <c s="4" r="A4" t="s">
        <v>28</v>
      </c>
      <c s="4" r="B4" t="s">
        <v>29</v>
      </c>
      <c s="6" r="C4" t="n">
        <v>65330</v>
      </c>
    </row>
    <row r="5" spans="1:3">
      <c s="4" r="A5" t="s">
        <v>30</v>
      </c>
      <c s="7" r="B5" t="n">
        <v>172171</v>
      </c>
      <c s="6" r="C5" t="n">
        <v>258391</v>
      </c>
    </row>
    <row r="6" spans="1:3">
      <c s="4" r="A6" t="s">
        <v>31</v>
      </c>
      <c s="6" r="B6" t="n">
        <v>181131</v>
      </c>
      <c s="6" r="C6" t="n">
        <v>997560</v>
      </c>
    </row>
    <row r="7" spans="1:3">
      <c s="4" r="A7" t="s">
        <v>32</v>
      </c>
      <c s="6" r="B7" t="n">
        <v>759645</v>
      </c>
      <c s="6" r="C7" t="n">
        <v>776039</v>
      </c>
    </row>
    <row r="8" spans="1:3">
      <c s="4" r="A8" t="s">
        <v>33</v>
      </c>
      <c s="6" r="B8" t="n">
        <v>127125</v>
      </c>
      <c s="6" r="C8" t="n">
        <v>156036</v>
      </c>
    </row>
    <row r="9" spans="1:3">
      <c s="4" r="A9" t="s">
        <v>34</v>
      </c>
      <c s="6" r="B9" t="n">
        <v>1067901</v>
      </c>
      <c s="6" r="C9" t="n">
        <v>1929635</v>
      </c>
    </row>
    <row r="10" spans="1:3">
      <c s="3" r="A10" t="s">
        <v>35</v>
      </c>
    </row>
    <row r="11" spans="1:3">
      <c s="4" r="A11" t="s">
        <v>36</v>
      </c>
      <c s="6" r="B11" t="n">
        <v>635111</v>
      </c>
      <c s="6" r="C11" t="n">
        <v>364797</v>
      </c>
    </row>
    <row r="12" spans="1:3">
      <c s="4" r="A12" t="s">
        <v>37</v>
      </c>
      <c s="6" r="B12" t="n">
        <v>294267</v>
      </c>
      <c s="7" r="C12" t="n">
        <v>577027</v>
      </c>
    </row>
    <row r="13" spans="1:3">
      <c s="4" r="A13" t="s">
        <v>38</v>
      </c>
      <c s="6" r="B13" t="n">
        <v>170024</v>
      </c>
      <c s="4" r="C13" t="s">
        <v>29</v>
      </c>
    </row>
    <row r="14" spans="1:3">
      <c s="4" r="A14" t="s">
        <v>39</v>
      </c>
      <c s="6" r="B14" t="n">
        <v>362915</v>
      </c>
      <c s="4" r="C14" t="s">
        <v>29</v>
      </c>
    </row>
    <row r="15" spans="1:3">
      <c s="4" r="A15" t="s">
        <v>40</v>
      </c>
      <c s="6" r="B15" t="n">
        <v>1462317</v>
      </c>
      <c s="7" r="C15" t="n">
        <v>941824</v>
      </c>
    </row>
    <row r="16" spans="1:3">
      <c s="4" r="A16" t="s">
        <v>41</v>
      </c>
      <c s="6" r="B16" t="n">
        <v>25050</v>
      </c>
      <c s="6" r="C16" t="n">
        <v>258838</v>
      </c>
    </row>
    <row r="17" spans="1:3">
      <c s="4" r="A17" t="s">
        <v>42</v>
      </c>
      <c s="7" r="B17" t="n">
        <v>1487367</v>
      </c>
      <c s="7" r="C17" t="n">
        <v>1200662</v>
      </c>
    </row>
    <row r="18" spans="1:3">
      <c s="4" r="A18" t="s">
        <v>43</v>
      </c>
      <c s="4" r="B18" t="s">
        <v>29</v>
      </c>
      <c s="4" r="C18" t="s">
        <v>29</v>
      </c>
    </row>
    <row r="19" spans="1:3">
      <c s="3" r="A19" t="s">
        <v>44</v>
      </c>
    </row>
    <row r="20" spans="1:3">
      <c s="4" r="A20" t="s">
        <v>45</v>
      </c>
      <c s="7" r="B20" t="n">
        <v>323388</v>
      </c>
      <c s="7" r="C20" t="n">
        <v>307097</v>
      </c>
    </row>
    <row r="21" spans="1:3">
      <c s="4" r="A21" t="s">
        <v>46</v>
      </c>
      <c s="6" r="B21" t="n">
        <v>27073414</v>
      </c>
      <c s="6" r="C21" t="n">
        <v>24099177</v>
      </c>
    </row>
    <row r="22" spans="1:3">
      <c s="4" r="A22" t="s">
        <v>47</v>
      </c>
      <c s="6" r="B22" t="n">
        <v>-27816268</v>
      </c>
      <c s="6" r="C22" t="n">
        <v>-23677301</v>
      </c>
    </row>
    <row r="23" spans="1:3">
      <c s="4" r="A23" t="s">
        <v>48</v>
      </c>
      <c s="6" r="B23" t="n">
        <v>-419466</v>
      </c>
      <c s="6" r="C23" t="n">
        <v>728973</v>
      </c>
    </row>
    <row r="24" spans="1:3">
      <c s="4" r="A24" t="s">
        <v>49</v>
      </c>
      <c s="7" r="B24" t="n">
        <v>1067901</v>
      </c>
      <c s="7" r="C24" t="n">
        <v>19296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25</v>
      </c>
    </row>
    <row r="4" spans="1:2">
      <c s="4" r="A4" t="s">
        <v>171</v>
      </c>
      <c s="4" r="B4" t="s">
        <v>172</v>
      </c>
    </row>
    <row r="5" spans="1:2">
      <c s="4" r="A5" t="s">
        <v>173</v>
      </c>
      <c s="4" r="B5" t="s">
        <v>174</v>
      </c>
    </row>
    <row r="6" spans="1:2">
      <c s="4" r="A6" t="s">
        <v>175</v>
      </c>
      <c s="4" r="B6" t="s">
        <v>176</v>
      </c>
    </row>
    <row r="7" spans="1:2">
      <c s="4" r="A7" t="s">
        <v>177</v>
      </c>
      <c s="4" r="B7"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9</v>
      </c>
      <c s="2" r="B1" t="s">
        <v>1</v>
      </c>
    </row>
    <row r="2" spans="1:2">
      <c s="2" r="B2" t="s">
        <v>2</v>
      </c>
    </row>
    <row r="3" spans="1:2">
      <c s="3" r="A3" t="s">
        <v>128</v>
      </c>
    </row>
    <row r="4" spans="1:2">
      <c s="4" r="A4" t="s">
        <v>180</v>
      </c>
      <c s="4" r="B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2</v>
      </c>
      <c s="2" r="B1" t="s">
        <v>1</v>
      </c>
    </row>
    <row r="2" spans="1:2">
      <c s="2" r="B2" t="s">
        <v>2</v>
      </c>
    </row>
    <row r="3" spans="1:2">
      <c s="3" r="A3" t="s">
        <v>131</v>
      </c>
    </row>
    <row r="4" spans="1:2">
      <c s="4" r="A4" t="s">
        <v>183</v>
      </c>
      <c s="4" r="B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5</v>
      </c>
      <c s="2" r="B1" t="s">
        <v>1</v>
      </c>
    </row>
    <row r="2" spans="1:2">
      <c s="2" r="B2" t="s">
        <v>2</v>
      </c>
    </row>
    <row r="3" spans="1:2">
      <c s="3" r="A3" t="s">
        <v>134</v>
      </c>
    </row>
    <row r="4" spans="1:2">
      <c s="4" r="A4" t="s">
        <v>186</v>
      </c>
      <c s="4" r="B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8</v>
      </c>
      <c s="2" r="B1" t="s">
        <v>1</v>
      </c>
    </row>
    <row r="2" spans="1:2">
      <c s="2" r="B2" t="s">
        <v>2</v>
      </c>
    </row>
    <row r="3" spans="1:2">
      <c s="3" r="A3" t="s">
        <v>137</v>
      </c>
    </row>
    <row r="4" spans="1:2">
      <c s="4" r="A4" t="s">
        <v>189</v>
      </c>
      <c s="4" r="B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1</v>
      </c>
      <c s="2" r="B1" t="s">
        <v>1</v>
      </c>
    </row>
    <row r="2" spans="1:2">
      <c s="2" r="B2" t="s">
        <v>2</v>
      </c>
    </row>
    <row r="3" spans="1:2">
      <c s="3" r="A3" t="s">
        <v>142</v>
      </c>
    </row>
    <row r="4" spans="1:2">
      <c s="4" r="A4" t="s">
        <v>192</v>
      </c>
      <c s="4" r="B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194</v>
      </c>
      <c s="2" r="B1" t="s">
        <v>1</v>
      </c>
    </row>
    <row r="2" spans="1:2">
      <c s="2" r="B2" t="s">
        <v>2</v>
      </c>
    </row>
    <row r="3" spans="1:2">
      <c s="3" r="A3" t="s">
        <v>145</v>
      </c>
    </row>
    <row r="4" spans="1:2">
      <c s="4" r="A4" t="s">
        <v>195</v>
      </c>
      <c s="4" r="B4" t="s">
        <v>196</v>
      </c>
    </row>
    <row r="5" spans="1:2">
      <c s="4" r="A5" t="s">
        <v>197</v>
      </c>
      <c s="4" r="B5" t="s">
        <v>198</v>
      </c>
    </row>
    <row r="6" spans="1:2">
      <c s="4" r="A6" t="s">
        <v>199</v>
      </c>
      <c s="4" r="B6"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0</v>
      </c>
      <c s="2" r="B1" t="s">
        <v>2</v>
      </c>
      <c s="2" r="C1" t="s">
        <v>25</v>
      </c>
    </row>
    <row r="2" spans="1:3">
      <c s="3" r="A2" t="s">
        <v>51</v>
      </c>
    </row>
    <row r="3" spans="1:3">
      <c s="4" r="A3" t="s">
        <v>52</v>
      </c>
      <c s="7" r="B3" t="n">
        <v>127468</v>
      </c>
      <c s="7" r="C3" t="n">
        <v>63615</v>
      </c>
    </row>
    <row r="4" spans="1:3">
      <c s="4" r="A4" t="s">
        <v>53</v>
      </c>
      <c s="7" r="B4" t="n">
        <v>65618</v>
      </c>
      <c s="7" r="C4" t="n">
        <v>36707</v>
      </c>
    </row>
    <row r="5" spans="1:3">
      <c s="4" r="A5" t="s">
        <v>54</v>
      </c>
      <c s="8" r="B5" t="n">
        <v>0.001</v>
      </c>
      <c s="8" r="C5" t="n">
        <v>0.001</v>
      </c>
    </row>
    <row r="6" spans="1:3">
      <c s="4" r="A6" t="s">
        <v>55</v>
      </c>
      <c s="6" r="B6" t="n">
        <v>400000000</v>
      </c>
      <c s="6" r="C6" t="n">
        <v>400000000</v>
      </c>
    </row>
    <row r="7" spans="1:3">
      <c s="4" r="A7" t="s">
        <v>56</v>
      </c>
      <c s="6" r="B7" t="n">
        <v>323388331</v>
      </c>
      <c s="6" r="C7" t="n">
        <v>307097420</v>
      </c>
    </row>
    <row r="8" spans="1:3">
      <c s="4" r="A8" t="s">
        <v>57</v>
      </c>
      <c s="6" r="B8" t="n">
        <v>323388331</v>
      </c>
      <c s="6" r="C8" t="n">
        <v>3070974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01</v>
      </c>
      <c s="2" r="B1" t="s">
        <v>1</v>
      </c>
    </row>
    <row r="2" spans="1:2">
      <c s="2" r="B2" t="s">
        <v>2</v>
      </c>
    </row>
    <row r="3" spans="1:2">
      <c s="3" r="A3" t="s">
        <v>76</v>
      </c>
    </row>
    <row r="4" spans="1:2">
      <c s="4" r="A4" t="s">
        <v>202</v>
      </c>
      <c s="4" r="B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4</v>
      </c>
      <c s="2" r="B1" t="s">
        <v>1</v>
      </c>
    </row>
    <row r="2" spans="1:2">
      <c s="2" r="B2" t="s">
        <v>2</v>
      </c>
    </row>
    <row r="3" spans="1:2">
      <c s="3" r="A3" t="s">
        <v>159</v>
      </c>
    </row>
    <row r="4" spans="1:2">
      <c s="4" r="A4" t="s">
        <v>205</v>
      </c>
      <c s="4" r="B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207</v>
      </c>
      <c s="2" r="B1" t="s">
        <v>59</v>
      </c>
      <c s="2" r="D1" t="s">
        <v>1</v>
      </c>
    </row>
    <row r="2" spans="1:5">
      <c s="2" r="B2" t="s">
        <v>2</v>
      </c>
      <c s="2" r="C2" t="s">
        <v>60</v>
      </c>
      <c s="2" r="D2" t="s">
        <v>2</v>
      </c>
      <c s="2" r="E2" t="s">
        <v>60</v>
      </c>
    </row>
    <row r="3" spans="1:5">
      <c s="3" r="A3" t="s">
        <v>128</v>
      </c>
    </row>
    <row r="4" spans="1:5">
      <c s="4" r="A4" t="s">
        <v>208</v>
      </c>
      <c s="7" r="B4" t="n">
        <v>21853</v>
      </c>
      <c s="7" r="C4" t="n">
        <v>8354</v>
      </c>
      <c s="7" r="D4" t="n">
        <v>63853</v>
      </c>
      <c s="7" r="E4" t="n">
        <v>240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9</v>
      </c>
      <c s="2" r="B1" t="s">
        <v>2</v>
      </c>
      <c s="2" r="C1" t="s">
        <v>25</v>
      </c>
    </row>
    <row r="2" spans="1:3">
      <c s="4" r="A2" t="s">
        <v>210</v>
      </c>
      <c s="7" r="B2" t="n">
        <v>887113</v>
      </c>
      <c s="7" r="C2" t="n">
        <v>839654</v>
      </c>
    </row>
    <row r="3" spans="1:3">
      <c s="4" r="A3" t="s">
        <v>211</v>
      </c>
      <c s="6" r="B3" t="n">
        <v>127468</v>
      </c>
      <c s="6" r="C3" t="n">
        <v>63615</v>
      </c>
    </row>
    <row r="4" spans="1:3">
      <c s="4" r="A4" t="s">
        <v>212</v>
      </c>
      <c s="6" r="B4" t="n">
        <v>759645</v>
      </c>
      <c s="6" r="C4" t="n">
        <v>776039</v>
      </c>
    </row>
    <row r="5" spans="1:3">
      <c s="4" r="A5" t="s">
        <v>213</v>
      </c>
    </row>
    <row r="6" spans="1:3">
      <c s="4" r="A6" t="s">
        <v>210</v>
      </c>
      <c s="6" r="B6" t="n">
        <v>1625</v>
      </c>
      <c s="6" r="C6" t="n">
        <v>1625</v>
      </c>
    </row>
    <row r="7" spans="1:3">
      <c s="4" r="A7" t="s">
        <v>214</v>
      </c>
    </row>
    <row r="8" spans="1:3">
      <c s="4" r="A8" t="s">
        <v>210</v>
      </c>
      <c s="6" r="B8" t="n">
        <v>11447</v>
      </c>
      <c s="6" r="C8" t="n">
        <v>11447</v>
      </c>
    </row>
    <row r="9" spans="1:3">
      <c s="4" r="A9" t="s">
        <v>215</v>
      </c>
    </row>
    <row r="10" spans="1:3">
      <c s="4" r="A10" t="s">
        <v>210</v>
      </c>
      <c s="7" r="B10" t="n">
        <v>874041</v>
      </c>
      <c s="7" r="C10" t="n">
        <v>8265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216</v>
      </c>
      <c s="2" r="B1" t="s">
        <v>59</v>
      </c>
      <c s="2" r="D1" t="s">
        <v>1</v>
      </c>
    </row>
    <row r="2" spans="1:5">
      <c s="2" r="B2" t="s">
        <v>2</v>
      </c>
      <c s="2" r="C2" t="s">
        <v>60</v>
      </c>
      <c s="2" r="D2" t="s">
        <v>2</v>
      </c>
      <c s="2" r="E2" t="s">
        <v>60</v>
      </c>
    </row>
    <row r="3" spans="1:5">
      <c s="3" r="A3" t="s">
        <v>131</v>
      </c>
    </row>
    <row r="4" spans="1:5">
      <c s="4" r="A4" t="s">
        <v>217</v>
      </c>
      <c s="7" r="B4" t="n">
        <v>9637</v>
      </c>
      <c s="7" r="C4" t="n">
        <v>9637</v>
      </c>
      <c s="7" r="D4" t="n">
        <v>28911</v>
      </c>
      <c s="7" r="E4" t="n">
        <v>243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218</v>
      </c>
      <c s="2" r="B1" t="s">
        <v>2</v>
      </c>
      <c s="2" r="C1" t="s">
        <v>25</v>
      </c>
    </row>
    <row r="2" spans="1:3">
      <c s="4" r="A2" t="s">
        <v>219</v>
      </c>
      <c s="7" r="B2" t="n">
        <v>192743</v>
      </c>
      <c s="7" r="C2" t="n">
        <v>192743</v>
      </c>
    </row>
    <row r="3" spans="1:3">
      <c s="4" r="A3" t="s">
        <v>220</v>
      </c>
      <c s="6" r="B3" t="n">
        <v>65618</v>
      </c>
      <c s="6" r="C3" t="n">
        <v>36707</v>
      </c>
    </row>
    <row r="4" spans="1:3">
      <c s="4" r="A4" t="s">
        <v>221</v>
      </c>
      <c s="6" r="B4" t="n">
        <v>127125</v>
      </c>
      <c s="6" r="C4" t="n">
        <v>156036</v>
      </c>
    </row>
    <row r="5" spans="1:3">
      <c s="4" r="A5" t="s">
        <v>222</v>
      </c>
    </row>
    <row r="6" spans="1:3">
      <c s="4" r="A6" t="s">
        <v>219</v>
      </c>
      <c s="6" r="B6" t="n">
        <v>40000</v>
      </c>
      <c s="6" r="C6" t="n">
        <v>40000</v>
      </c>
    </row>
    <row r="7" spans="1:3">
      <c s="4" r="A7" t="s">
        <v>223</v>
      </c>
    </row>
    <row r="8" spans="1:3">
      <c s="4" r="A8" t="s">
        <v>219</v>
      </c>
      <c s="6" r="B8" t="n">
        <v>15000</v>
      </c>
      <c s="6" r="C8" t="n">
        <v>15000</v>
      </c>
    </row>
    <row r="9" spans="1:3">
      <c s="4" r="A9" t="s">
        <v>224</v>
      </c>
    </row>
    <row r="10" spans="1:3">
      <c s="4" r="A10" t="s">
        <v>219</v>
      </c>
      <c s="7" r="B10" t="n">
        <v>137743</v>
      </c>
      <c s="7" r="C10" t="n">
        <v>1377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225</v>
      </c>
      <c s="2" r="B1" t="s">
        <v>59</v>
      </c>
      <c s="2" r="D1" t="s">
        <v>1</v>
      </c>
    </row>
    <row r="2" spans="1:5">
      <c s="2" r="B2" t="s">
        <v>2</v>
      </c>
      <c s="2" r="C2" t="s">
        <v>60</v>
      </c>
      <c s="2" r="D2" t="s">
        <v>2</v>
      </c>
      <c s="2" r="E2" t="s">
        <v>60</v>
      </c>
    </row>
    <row r="3" spans="1:5">
      <c s="3" r="A3" t="s">
        <v>134</v>
      </c>
    </row>
    <row r="4" spans="1:5">
      <c s="4" r="A4" t="s">
        <v>226</v>
      </c>
      <c s="4" r="B4" t="s">
        <v>29</v>
      </c>
      <c s="7" r="C4" t="n">
        <v>0</v>
      </c>
      <c s="4" r="D4" t="s">
        <v>29</v>
      </c>
      <c s="7" r="E4" t="n">
        <v>18713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v>
      </c>
      <c s="2" r="C1" t="s">
        <v>25</v>
      </c>
    </row>
    <row r="2" spans="1:3">
      <c s="4" r="A2" t="s">
        <v>228</v>
      </c>
    </row>
    <row r="3" spans="1:3">
      <c s="4" r="A3" t="s">
        <v>229</v>
      </c>
      <c s="7" r="B3" t="n">
        <v>25050</v>
      </c>
      <c s="7" r="C3" t="n">
        <v>25050</v>
      </c>
    </row>
    <row r="4" spans="1:3">
      <c s="4" r="A4" t="s">
        <v>230</v>
      </c>
    </row>
    <row r="5" spans="1:3">
      <c s="4" r="A5" t="s">
        <v>229</v>
      </c>
      <c s="6" r="B5" t="n">
        <v>18370</v>
      </c>
      <c s="6" r="C5" t="n">
        <v>31730</v>
      </c>
    </row>
    <row r="6" spans="1:3">
      <c s="4" r="A6" t="s">
        <v>231</v>
      </c>
    </row>
    <row r="7" spans="1:3">
      <c s="4" r="A7" t="s">
        <v>229</v>
      </c>
      <c s="6" r="B7" t="n">
        <v>500000</v>
      </c>
      <c s="6" r="C7" t="n">
        <v>500000</v>
      </c>
    </row>
    <row r="8" spans="1:3">
      <c s="4" r="A8" t="s">
        <v>232</v>
      </c>
    </row>
    <row r="9" spans="1:3">
      <c s="4" r="A9" t="s">
        <v>229</v>
      </c>
      <c s="7" r="B9" t="n">
        <v>916667</v>
      </c>
      <c s="7" r="C9" t="n">
        <v>15833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T111"/>
  <sheetViews>
    <sheetView workbookViewId="0">
      <selection activeCell="A1" sqref="A1"/>
    </sheetView>
  </sheetViews>
  <sheetFormatPr baseColWidth="10" defaultRowHeight="15"/>
  <cols>
    <col customWidth="1" max="1" min="1" width="77"/>
    <col customWidth="1" max="2" min="2" width="57"/>
    <col customWidth="1" max="3" min="3" width="39"/>
    <col customWidth="1" max="4" min="4" width="51"/>
    <col customWidth="1" max="5" min="5" width="57"/>
    <col customWidth="1" max="6" min="6" width="57"/>
    <col customWidth="1" max="7" min="7" width="21"/>
    <col customWidth="1" max="8" min="8" width="21"/>
    <col customWidth="1" max="9" min="9" width="27"/>
    <col customWidth="1" max="10" min="10" width="27"/>
    <col customWidth="1" max="11" min="11" width="27"/>
    <col customWidth="1" max="12" min="12" width="27"/>
    <col customWidth="1" max="13" min="13" width="21"/>
    <col customWidth="1" max="14" min="14" width="21"/>
    <col customWidth="1" max="15" min="15" width="21"/>
    <col customWidth="1" max="16" min="16" width="21"/>
    <col customWidth="1" max="17" min="17" width="21"/>
    <col customWidth="1" max="18" min="18" width="37"/>
    <col customWidth="1" max="19" min="19" width="24"/>
    <col customWidth="1" max="20" min="20" width="21"/>
  </cols>
  <sheetData>
    <row r="1" spans="1:20">
      <c s="1" r="A1" t="s">
        <v>233</v>
      </c>
      <c s="2" r="B1" t="s">
        <v>234</v>
      </c>
      <c s="2" r="C1" t="s">
        <v>235</v>
      </c>
      <c s="2" r="D1" t="s">
        <v>236</v>
      </c>
      <c s="2" r="E1" t="s">
        <v>237</v>
      </c>
      <c s="2" r="F1" t="s">
        <v>238</v>
      </c>
      <c s="2" r="G1" t="s">
        <v>239</v>
      </c>
      <c s="2" r="H1" t="s">
        <v>240</v>
      </c>
      <c s="2" r="I1" t="s">
        <v>241</v>
      </c>
      <c s="2" r="J1" t="s">
        <v>242</v>
      </c>
      <c s="2" r="K1" t="s">
        <v>243</v>
      </c>
      <c s="2" r="L1" t="s">
        <v>244</v>
      </c>
      <c s="2" r="M1" t="s">
        <v>239</v>
      </c>
      <c s="2" r="N1" t="s">
        <v>245</v>
      </c>
      <c s="2" r="O1" t="s">
        <v>246</v>
      </c>
      <c s="2" r="P1" t="s">
        <v>239</v>
      </c>
      <c s="2" r="Q1" t="s">
        <v>245</v>
      </c>
      <c s="2" r="R1" t="s">
        <v>247</v>
      </c>
      <c s="2" r="S1" t="s">
        <v>248</v>
      </c>
      <c s="2" r="T1" t="s">
        <v>249</v>
      </c>
    </row>
    <row r="2" spans="1:20">
      <c s="3" r="A2" t="s">
        <v>250</v>
      </c>
    </row>
    <row r="3" spans="1:20">
      <c s="4" r="A3" t="s">
        <v>251</v>
      </c>
      <c s="4" r="P3" t="s">
        <v>29</v>
      </c>
      <c s="7" r="Q3" t="n">
        <v>1200050</v>
      </c>
    </row>
    <row r="4" spans="1:20">
      <c s="4" r="A4" t="s">
        <v>252</v>
      </c>
      <c s="7" r="G4" t="n">
        <v>525050</v>
      </c>
      <c s="7" r="M4" t="n">
        <v>525050</v>
      </c>
      <c s="7" r="P4" t="n">
        <v>525050</v>
      </c>
      <c s="7" r="T4" t="n">
        <v>2250050</v>
      </c>
    </row>
    <row r="5" spans="1:20">
      <c s="4" r="A5" t="s">
        <v>253</v>
      </c>
      <c s="9" r="S5" t="n">
        <v>0.06</v>
      </c>
    </row>
    <row r="6" spans="1:20">
      <c s="4" r="A6" t="s">
        <v>254</v>
      </c>
      <c s="4" r="P6" t="s">
        <v>29</v>
      </c>
      <c s="6" r="Q6" t="n">
        <v>1475000</v>
      </c>
    </row>
    <row r="7" spans="1:20">
      <c s="4" r="A7" t="s">
        <v>73</v>
      </c>
      <c s="6" r="M7" t="n">
        <v>43903</v>
      </c>
      <c s="7" r="N7" t="n">
        <v>92323</v>
      </c>
      <c s="7" r="P7" t="n">
        <v>129127</v>
      </c>
      <c s="6" r="Q7" t="n">
        <v>310733</v>
      </c>
    </row>
    <row r="8" spans="1:20">
      <c s="4" r="A8" t="s">
        <v>255</v>
      </c>
    </row>
    <row r="9" spans="1:20">
      <c s="3" r="A9" t="s">
        <v>250</v>
      </c>
    </row>
    <row r="10" spans="1:20">
      <c s="4" r="A10" t="s">
        <v>256</v>
      </c>
      <c s="4" r="H10" t="s">
        <v>257</v>
      </c>
    </row>
    <row r="11" spans="1:20">
      <c s="4" r="A11" t="s">
        <v>258</v>
      </c>
      <c s="4" r="H11" t="s">
        <v>259</v>
      </c>
    </row>
    <row r="12" spans="1:20">
      <c s="4" r="A12" t="s">
        <v>260</v>
      </c>
      <c s="7" r="H12" t="n">
        <v>150000</v>
      </c>
    </row>
    <row r="13" spans="1:20">
      <c s="4" r="A13" t="s">
        <v>261</v>
      </c>
    </row>
    <row r="14" spans="1:20">
      <c s="3" r="A14" t="s">
        <v>250</v>
      </c>
    </row>
    <row r="15" spans="1:20">
      <c s="4" r="A15" t="s">
        <v>251</v>
      </c>
      <c s="7" r="F15" t="n">
        <v>1500000</v>
      </c>
    </row>
    <row r="16" spans="1:20">
      <c s="4" r="A16" t="s">
        <v>262</v>
      </c>
      <c s="6" r="F16" t="n">
        <v>3525000</v>
      </c>
    </row>
    <row r="17" spans="1:20">
      <c s="4" r="A17" t="s">
        <v>252</v>
      </c>
      <c s="7" r="F17" t="n">
        <v>1500000</v>
      </c>
    </row>
    <row r="18" spans="1:20">
      <c s="4" r="A18" t="s">
        <v>256</v>
      </c>
      <c s="4" r="F18" t="s">
        <v>263</v>
      </c>
    </row>
    <row r="19" spans="1:20">
      <c s="4" r="A19" t="s">
        <v>264</v>
      </c>
      <c s="6" r="F19" t="n">
        <v>2000000</v>
      </c>
    </row>
    <row r="20" spans="1:20">
      <c s="4" r="A20" t="s">
        <v>265</v>
      </c>
      <c s="4" r="F20" t="s">
        <v>266</v>
      </c>
    </row>
    <row r="21" spans="1:20">
      <c s="4" r="A21" t="s">
        <v>258</v>
      </c>
      <c s="4" r="F21" t="s">
        <v>267</v>
      </c>
    </row>
    <row r="22" spans="1:20">
      <c s="4" r="A22" t="s">
        <v>268</v>
      </c>
      <c s="6" r="F22" t="n">
        <v>3</v>
      </c>
    </row>
    <row r="23" spans="1:20">
      <c s="4" r="A23" t="s">
        <v>253</v>
      </c>
      <c s="9" r="F23" t="n">
        <v>0.1</v>
      </c>
    </row>
    <row r="24" spans="1:20">
      <c s="4" r="A24" t="s">
        <v>269</v>
      </c>
      <c s="9" r="F24" t="n">
        <v>0.06</v>
      </c>
    </row>
    <row r="25" spans="1:20">
      <c s="4" r="A25" t="s">
        <v>270</v>
      </c>
      <c s="6" r="M25" t="n">
        <v>0</v>
      </c>
      <c s="6" r="N25" t="n">
        <v>0</v>
      </c>
      <c s="6" r="P25" t="n">
        <v>0</v>
      </c>
      <c s="6" r="Q25" t="n">
        <v>21805</v>
      </c>
    </row>
    <row r="26" spans="1:20">
      <c s="4" r="A26" t="s">
        <v>271</v>
      </c>
      <c s="6" r="G26" t="n">
        <v>0</v>
      </c>
      <c s="6" r="M26" t="n">
        <v>0</v>
      </c>
      <c s="6" r="P26" t="n">
        <v>0</v>
      </c>
      <c s="6" r="T26" t="n">
        <v>0</v>
      </c>
    </row>
    <row r="27" spans="1:20">
      <c s="4" r="A27" t="s">
        <v>272</v>
      </c>
    </row>
    <row r="28" spans="1:20">
      <c s="3" r="A28" t="s">
        <v>250</v>
      </c>
    </row>
    <row r="29" spans="1:20">
      <c s="4" r="A29" t="s">
        <v>269</v>
      </c>
      <c s="9" r="R29" t="n">
        <v>0.06</v>
      </c>
    </row>
    <row r="30" spans="1:20">
      <c s="4" r="A30" t="s">
        <v>254</v>
      </c>
      <c s="7" r="R30" t="n">
        <v>1000000</v>
      </c>
    </row>
    <row r="31" spans="1:20">
      <c s="4" r="A31" t="s">
        <v>273</v>
      </c>
      <c s="6" r="R31" t="n">
        <v>16666667</v>
      </c>
    </row>
    <row r="32" spans="1:20">
      <c s="4" r="A32" t="s">
        <v>274</v>
      </c>
    </row>
    <row r="33" spans="1:20">
      <c s="3" r="A33" t="s">
        <v>250</v>
      </c>
    </row>
    <row r="34" spans="1:20">
      <c s="4" r="A34" t="s">
        <v>269</v>
      </c>
      <c s="9" r="R34" t="n">
        <v>0.06</v>
      </c>
    </row>
    <row r="35" spans="1:20">
      <c s="4" r="A35" t="s">
        <v>254</v>
      </c>
      <c s="7" r="R35" t="n">
        <v>500000</v>
      </c>
    </row>
    <row r="36" spans="1:20">
      <c s="4" r="A36" t="s">
        <v>273</v>
      </c>
      <c s="6" r="R36" t="n">
        <v>8333333</v>
      </c>
    </row>
    <row r="37" spans="1:20">
      <c s="4" r="A37" t="s">
        <v>275</v>
      </c>
    </row>
    <row r="38" spans="1:20">
      <c s="3" r="A38" t="s">
        <v>250</v>
      </c>
    </row>
    <row r="39" spans="1:20">
      <c s="4" r="A39" t="s">
        <v>252</v>
      </c>
      <c s="7" r="E39" t="n">
        <v>400000</v>
      </c>
    </row>
    <row r="40" spans="1:20">
      <c s="4" r="A40" t="s">
        <v>256</v>
      </c>
      <c s="4" r="E40" t="s">
        <v>276</v>
      </c>
    </row>
    <row r="41" spans="1:20">
      <c s="4" r="A41" t="s">
        <v>264</v>
      </c>
      <c s="6" r="E41" t="n">
        <v>5000000</v>
      </c>
    </row>
    <row r="42" spans="1:20">
      <c s="4" r="A42" t="s">
        <v>265</v>
      </c>
      <c s="4" r="E42" t="s">
        <v>277</v>
      </c>
    </row>
    <row r="43" spans="1:20">
      <c s="4" r="A43" t="s">
        <v>258</v>
      </c>
      <c s="4" r="E43" t="s">
        <v>267</v>
      </c>
    </row>
    <row r="44" spans="1:20">
      <c s="4" r="A44" t="s">
        <v>268</v>
      </c>
      <c s="6" r="E44" t="n">
        <v>2</v>
      </c>
    </row>
    <row r="45" spans="1:20">
      <c s="4" r="A45" t="s">
        <v>253</v>
      </c>
      <c s="9" r="E45" t="n">
        <v>0.06</v>
      </c>
    </row>
    <row r="46" spans="1:20">
      <c s="4" r="A46" t="s">
        <v>269</v>
      </c>
      <c s="9" r="E46" t="n">
        <v>0.04</v>
      </c>
    </row>
    <row r="47" spans="1:20">
      <c s="4" r="A47" t="s">
        <v>254</v>
      </c>
      <c s="7" r="J47" t="n">
        <v>400000</v>
      </c>
    </row>
    <row r="48" spans="1:20">
      <c s="4" r="A48" t="s">
        <v>273</v>
      </c>
      <c s="6" r="J48" t="n">
        <v>10000000</v>
      </c>
    </row>
    <row r="49" spans="1:20">
      <c s="4" r="A49" t="s">
        <v>270</v>
      </c>
      <c s="6" r="M49" t="n">
        <v>0</v>
      </c>
      <c s="6" r="N49" t="n">
        <v>18762</v>
      </c>
      <c s="6" r="P49" t="n">
        <v>0</v>
      </c>
      <c s="6" r="Q49" t="n">
        <v>18762</v>
      </c>
    </row>
    <row r="50" spans="1:20">
      <c s="4" r="A50" t="s">
        <v>271</v>
      </c>
      <c s="6" r="G50" t="n">
        <v>0</v>
      </c>
      <c s="6" r="M50" t="n">
        <v>0</v>
      </c>
      <c s="6" r="P50" t="n">
        <v>0</v>
      </c>
      <c s="6" r="T50" t="n">
        <v>0</v>
      </c>
    </row>
    <row r="51" spans="1:20">
      <c s="4" r="A51" t="s">
        <v>278</v>
      </c>
      <c s="7" r="E51" t="n">
        <v>650000</v>
      </c>
    </row>
    <row r="52" spans="1:20">
      <c s="4" r="A52" t="s">
        <v>279</v>
      </c>
      <c s="7" r="E52" t="n">
        <v>95603</v>
      </c>
    </row>
    <row r="53" spans="1:20">
      <c s="4" r="A53" t="s">
        <v>73</v>
      </c>
      <c s="6" r="M53" t="n">
        <v>0</v>
      </c>
      <c s="6" r="N53" t="n">
        <v>51785</v>
      </c>
      <c s="6" r="P53" t="n">
        <v>0</v>
      </c>
      <c s="6" r="Q53" t="n">
        <v>51785</v>
      </c>
    </row>
    <row r="54" spans="1:20">
      <c s="4" r="A54" t="s">
        <v>280</v>
      </c>
    </row>
    <row r="55" spans="1:20">
      <c s="3" r="A55" t="s">
        <v>250</v>
      </c>
    </row>
    <row r="56" spans="1:20">
      <c s="4" r="A56" t="s">
        <v>252</v>
      </c>
      <c s="7" r="D56" t="n">
        <v>500050</v>
      </c>
    </row>
    <row r="57" spans="1:20">
      <c s="4" r="A57" t="s">
        <v>265</v>
      </c>
      <c s="4" r="D57" t="s">
        <v>281</v>
      </c>
    </row>
    <row r="58" spans="1:20">
      <c s="4" r="A58" t="s">
        <v>258</v>
      </c>
      <c s="4" r="D58" t="s">
        <v>282</v>
      </c>
    </row>
    <row r="59" spans="1:20">
      <c s="4" r="A59" t="s">
        <v>268</v>
      </c>
      <c s="6" r="D59" t="n">
        <v>5</v>
      </c>
    </row>
    <row r="60" spans="1:20">
      <c s="4" r="A60" t="s">
        <v>269</v>
      </c>
      <c s="9" r="D60" t="n">
        <v>0.15</v>
      </c>
    </row>
    <row r="61" spans="1:20">
      <c s="4" r="A61" t="s">
        <v>254</v>
      </c>
      <c s="7" r="K61" t="n">
        <v>125000</v>
      </c>
      <c s="7" r="L61" t="n">
        <v>350000</v>
      </c>
    </row>
    <row r="62" spans="1:20">
      <c s="4" r="A62" t="s">
        <v>273</v>
      </c>
      <c s="6" r="K62" t="n">
        <v>833334</v>
      </c>
      <c s="6" r="L62" t="n">
        <v>2333333</v>
      </c>
    </row>
    <row r="63" spans="1:20">
      <c s="4" r="A63" t="s">
        <v>270</v>
      </c>
      <c s="6" r="M63" t="n">
        <v>380</v>
      </c>
      <c s="6" r="N63" t="n">
        <v>0</v>
      </c>
      <c s="6" r="P63" t="n">
        <v>1148</v>
      </c>
      <c s="6" r="Q63" t="n">
        <v>4073</v>
      </c>
    </row>
    <row r="64" spans="1:20">
      <c s="4" r="A64" t="s">
        <v>271</v>
      </c>
      <c s="6" r="G64" t="n">
        <v>25050</v>
      </c>
      <c s="6" r="M64" t="n">
        <v>25050</v>
      </c>
      <c s="6" r="P64" t="n">
        <v>25050</v>
      </c>
      <c s="6" r="T64" t="n">
        <v>25050</v>
      </c>
    </row>
    <row r="65" spans="1:20">
      <c s="4" r="A65" t="s">
        <v>278</v>
      </c>
      <c s="7" r="D65" t="n">
        <v>203074</v>
      </c>
    </row>
    <row r="66" spans="1:20">
      <c s="4" r="A66" t="s">
        <v>73</v>
      </c>
      <c s="6" r="M66" t="n">
        <v>0</v>
      </c>
      <c s="6" r="N66" t="n">
        <v>0</v>
      </c>
      <c s="6" r="P66" t="n">
        <v>0</v>
      </c>
      <c s="6" r="Q66" t="n">
        <v>203074</v>
      </c>
    </row>
    <row r="67" spans="1:20">
      <c s="4" r="A67" t="s">
        <v>283</v>
      </c>
      <c s="4" r="D67" t="s">
        <v>284</v>
      </c>
    </row>
    <row r="68" spans="1:20">
      <c s="4" r="A68" t="s">
        <v>285</v>
      </c>
      <c s="9" r="D68" t="n">
        <v>0.3</v>
      </c>
    </row>
    <row r="69" spans="1:20">
      <c s="4" r="A69" t="s">
        <v>107</v>
      </c>
      <c s="6" r="M69" t="n">
        <v>0</v>
      </c>
      <c s="6" r="N69" t="n">
        <v>0</v>
      </c>
      <c s="6" r="P69" t="n">
        <v>0</v>
      </c>
      <c s="6" r="Q69" t="n">
        <v>230309</v>
      </c>
    </row>
    <row r="70" spans="1:20">
      <c s="4" r="A70" t="s">
        <v>286</v>
      </c>
    </row>
    <row r="71" spans="1:20">
      <c s="3" r="A71" t="s">
        <v>250</v>
      </c>
    </row>
    <row r="72" spans="1:20">
      <c s="4" r="A72" t="s">
        <v>251</v>
      </c>
      <c s="7" r="C72" t="n">
        <v>500000</v>
      </c>
      <c s="7" r="O72" t="n">
        <v>350000</v>
      </c>
    </row>
    <row r="73" spans="1:20">
      <c s="4" r="A73" t="s">
        <v>256</v>
      </c>
      <c s="4" r="C73" t="s">
        <v>287</v>
      </c>
    </row>
    <row r="74" spans="1:20">
      <c s="4" r="A74" t="s">
        <v>265</v>
      </c>
      <c s="4" r="C74" t="s">
        <v>281</v>
      </c>
    </row>
    <row r="75" spans="1:20">
      <c s="4" r="A75" t="s">
        <v>258</v>
      </c>
      <c s="4" r="C75" t="s">
        <v>282</v>
      </c>
    </row>
    <row r="76" spans="1:20">
      <c s="4" r="A76" t="s">
        <v>254</v>
      </c>
      <c s="7" r="I76" t="n">
        <v>250000</v>
      </c>
      <c s="7" r="J76" t="n">
        <v>100000</v>
      </c>
    </row>
    <row r="77" spans="1:20">
      <c s="4" r="A77" t="s">
        <v>273</v>
      </c>
      <c s="6" r="I77" t="n">
        <v>2250000</v>
      </c>
      <c s="6" r="J77" t="n">
        <v>666667</v>
      </c>
    </row>
    <row r="78" spans="1:20">
      <c s="4" r="A78" t="s">
        <v>271</v>
      </c>
      <c s="7" r="G78" t="n">
        <v>0</v>
      </c>
      <c s="6" r="M78" t="n">
        <v>0</v>
      </c>
      <c s="6" r="P78" t="n">
        <v>0</v>
      </c>
      <c s="7" r="T78" t="n">
        <v>0</v>
      </c>
    </row>
    <row r="79" spans="1:20">
      <c s="4" r="A79" t="s">
        <v>107</v>
      </c>
      <c s="6" r="M79" t="n">
        <v>0</v>
      </c>
      <c s="6" r="N79" t="n">
        <v>45833</v>
      </c>
      <c s="6" r="P79" t="n">
        <v>0</v>
      </c>
      <c s="6" r="Q79" t="n">
        <v>45833</v>
      </c>
    </row>
    <row r="80" spans="1:20">
      <c s="4" r="A80" t="s">
        <v>288</v>
      </c>
      <c s="6" r="C80" t="n">
        <v>5</v>
      </c>
    </row>
    <row r="81" spans="1:20">
      <c s="4" r="A81" t="s">
        <v>289</v>
      </c>
    </row>
    <row r="82" spans="1:20">
      <c s="3" r="A82" t="s">
        <v>250</v>
      </c>
    </row>
    <row r="83" spans="1:20">
      <c s="4" r="A83" t="s">
        <v>269</v>
      </c>
      <c s="9" r="C83" t="n">
        <v>0.15</v>
      </c>
    </row>
    <row r="84" spans="1:20">
      <c s="4" r="A84" t="s">
        <v>290</v>
      </c>
      <c s="7" r="C84" t="n">
        <v>50000</v>
      </c>
    </row>
    <row r="85" spans="1:20">
      <c s="4" r="A85" t="s">
        <v>291</v>
      </c>
    </row>
    <row r="86" spans="1:20">
      <c s="3" r="A86" t="s">
        <v>250</v>
      </c>
    </row>
    <row r="87" spans="1:20">
      <c s="4" r="A87" t="s">
        <v>269</v>
      </c>
      <c s="9" r="C87" t="n">
        <v>0.12</v>
      </c>
    </row>
    <row r="88" spans="1:20">
      <c s="4" r="A88" t="s">
        <v>290</v>
      </c>
      <c s="7" r="C88" t="n">
        <v>50000</v>
      </c>
    </row>
    <row r="89" spans="1:20">
      <c s="4" r="A89" t="s">
        <v>292</v>
      </c>
    </row>
    <row r="90" spans="1:20">
      <c s="3" r="A90" t="s">
        <v>250</v>
      </c>
    </row>
    <row r="91" spans="1:20">
      <c s="4" r="A91" t="s">
        <v>269</v>
      </c>
      <c s="9" r="C91" t="n">
        <v>0.1</v>
      </c>
    </row>
    <row r="92" spans="1:20">
      <c s="4" r="A92" t="s">
        <v>290</v>
      </c>
      <c s="7" r="C92" t="n">
        <v>150000</v>
      </c>
    </row>
    <row r="93" spans="1:20">
      <c s="4" r="A93" t="s">
        <v>293</v>
      </c>
    </row>
    <row r="94" spans="1:20">
      <c s="3" r="A94" t="s">
        <v>250</v>
      </c>
    </row>
    <row r="95" spans="1:20">
      <c s="4" r="A95" t="s">
        <v>251</v>
      </c>
      <c s="7" r="B95" t="n">
        <v>500000</v>
      </c>
    </row>
    <row r="96" spans="1:20">
      <c s="4" r="A96" t="s">
        <v>256</v>
      </c>
      <c s="4" r="B96" t="s">
        <v>294</v>
      </c>
    </row>
    <row r="97" spans="1:20">
      <c s="4" r="A97" t="s">
        <v>264</v>
      </c>
      <c s="6" r="B97" t="n">
        <v>6250000</v>
      </c>
    </row>
    <row r="98" spans="1:20">
      <c s="4" r="A98" t="s">
        <v>258</v>
      </c>
      <c s="4" r="B98" t="s">
        <v>267</v>
      </c>
    </row>
    <row r="99" spans="1:20">
      <c s="4" r="A99" t="s">
        <v>268</v>
      </c>
      <c s="6" r="B99" t="n">
        <v>2</v>
      </c>
    </row>
    <row r="100" spans="1:20">
      <c s="4" r="A100" t="s">
        <v>253</v>
      </c>
      <c s="9" r="B100" t="n">
        <v>0.06</v>
      </c>
    </row>
    <row r="101" spans="1:20">
      <c s="4" r="A101" t="s">
        <v>269</v>
      </c>
      <c s="9" r="B101" t="n">
        <v>0.06</v>
      </c>
    </row>
    <row r="102" spans="1:20">
      <c s="4" r="A102" t="s">
        <v>270</v>
      </c>
      <c s="6" r="M102" t="n">
        <v>9973</v>
      </c>
      <c s="6" r="N102" t="n">
        <v>0</v>
      </c>
      <c s="6" r="P102" t="n">
        <v>30137</v>
      </c>
      <c s="6" r="Q102" t="n">
        <v>0</v>
      </c>
    </row>
    <row r="103" spans="1:20">
      <c s="4" r="A103" t="s">
        <v>279</v>
      </c>
      <c s="7" r="B103" t="n">
        <v>348105</v>
      </c>
    </row>
    <row r="104" spans="1:20">
      <c s="4" r="A104" t="s">
        <v>73</v>
      </c>
      <c s="6" r="M104" t="n">
        <v>43903</v>
      </c>
      <c s="6" r="N104" t="n">
        <v>40538</v>
      </c>
      <c s="6" r="P104" t="n">
        <v>129127</v>
      </c>
      <c s="6" r="Q104" t="n">
        <v>40538</v>
      </c>
    </row>
    <row r="105" spans="1:20">
      <c s="4" r="A105" t="s">
        <v>107</v>
      </c>
      <c s="7" r="M105" t="n">
        <v>0</v>
      </c>
      <c s="7" r="N105" t="n">
        <v>151895</v>
      </c>
      <c s="7" r="P105" t="n">
        <v>0</v>
      </c>
      <c s="7" r="Q105" t="n">
        <v>151895</v>
      </c>
    </row>
    <row r="106" spans="1:20">
      <c s="4" r="A106" t="s">
        <v>295</v>
      </c>
    </row>
    <row r="107" spans="1:20">
      <c s="3" r="A107" t="s">
        <v>250</v>
      </c>
    </row>
    <row r="108" spans="1:20">
      <c s="4" r="A108" t="s">
        <v>256</v>
      </c>
      <c s="4" r="G108" t="s">
        <v>296</v>
      </c>
    </row>
    <row r="109" spans="1:20">
      <c s="4" r="A109" t="s">
        <v>258</v>
      </c>
      <c s="4" r="G109" t="s">
        <v>297</v>
      </c>
      <c s="4" r="M109" t="s">
        <v>297</v>
      </c>
      <c s="4" r="P109" t="s">
        <v>297</v>
      </c>
    </row>
    <row r="110" spans="1:20">
      <c s="4" r="A110" t="s">
        <v>38</v>
      </c>
      <c s="7" r="G110" t="n">
        <v>20024</v>
      </c>
      <c s="7" r="M110" t="n">
        <v>20024</v>
      </c>
      <c s="7" r="P110" t="n">
        <v>20024</v>
      </c>
    </row>
    <row r="111" spans="1:20">
      <c s="4" r="A111" t="s">
        <v>298</v>
      </c>
      <c s="7" r="G111" t="n">
        <v>200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9</v>
      </c>
      <c s="2" r="B1" t="s">
        <v>2</v>
      </c>
      <c s="2" r="C1" t="s">
        <v>25</v>
      </c>
    </row>
    <row r="2" spans="1:3">
      <c s="3" r="A2" t="s">
        <v>250</v>
      </c>
    </row>
    <row r="3" spans="1:3">
      <c s="4" r="A3" t="s">
        <v>300</v>
      </c>
      <c s="7" r="B3" t="n">
        <v>525050</v>
      </c>
      <c s="7" r="C3" t="n">
        <v>2250050</v>
      </c>
    </row>
    <row r="4" spans="1:3">
      <c s="4" r="A4" t="s">
        <v>301</v>
      </c>
      <c s="4" r="B4" t="s">
        <v>29</v>
      </c>
      <c s="6" r="C4" t="n">
        <v>1725000</v>
      </c>
    </row>
    <row r="5" spans="1:3">
      <c s="4" r="A5" t="s">
        <v>302</v>
      </c>
      <c s="7" r="B5" t="n">
        <v>525050</v>
      </c>
      <c s="6" r="C5" t="n">
        <v>525050</v>
      </c>
    </row>
    <row r="6" spans="1:3">
      <c s="4" r="A6" t="s">
        <v>303</v>
      </c>
      <c s="6" r="B6" t="n">
        <v>137085</v>
      </c>
      <c s="6" r="C6" t="n">
        <v>266212</v>
      </c>
    </row>
    <row r="7" spans="1:3">
      <c s="4" r="A7" t="s">
        <v>304</v>
      </c>
      <c s="6" r="B7" t="n">
        <v>387965</v>
      </c>
      <c s="7" r="C7" t="n">
        <v>258838</v>
      </c>
    </row>
    <row r="8" spans="1:3">
      <c s="4" r="A8" t="s">
        <v>305</v>
      </c>
      <c s="6" r="B8" t="n">
        <v>362915</v>
      </c>
      <c s="4" r="C8" t="s">
        <v>29</v>
      </c>
    </row>
    <row r="9" spans="1:3">
      <c s="4" r="A9" t="s">
        <v>306</v>
      </c>
      <c s="7" r="B9" t="n">
        <v>25050</v>
      </c>
      <c s="7" r="C9" t="n">
        <v>258838</v>
      </c>
    </row>
    <row r="10" spans="1:3">
      <c s="4" r="A10" t="s">
        <v>307</v>
      </c>
    </row>
    <row r="11" spans="1:3">
      <c s="3" r="A11" t="s">
        <v>250</v>
      </c>
    </row>
    <row r="12" spans="1:3">
      <c s="4" r="A12" t="s">
        <v>300</v>
      </c>
      <c s="4" r="B12" t="s">
        <v>29</v>
      </c>
      <c s="6" r="C12" t="n">
        <v>500000</v>
      </c>
    </row>
    <row r="13" spans="1:3">
      <c s="4" r="A13" t="s">
        <v>308</v>
      </c>
    </row>
    <row r="14" spans="1:3">
      <c s="3" r="A14" t="s">
        <v>250</v>
      </c>
    </row>
    <row r="15" spans="1:3">
      <c s="4" r="A15" t="s">
        <v>300</v>
      </c>
      <c s="4" r="B15" t="s">
        <v>29</v>
      </c>
      <c s="6" r="C15" t="n">
        <v>400000</v>
      </c>
    </row>
    <row r="16" spans="1:3">
      <c s="4" r="A16" t="s">
        <v>309</v>
      </c>
    </row>
    <row r="17" spans="1:3">
      <c s="3" r="A17" t="s">
        <v>250</v>
      </c>
    </row>
    <row r="18" spans="1:3">
      <c s="4" r="A18" t="s">
        <v>300</v>
      </c>
      <c s="7" r="B18" t="n">
        <v>25050</v>
      </c>
      <c s="6" r="C18" t="n">
        <v>500050</v>
      </c>
    </row>
    <row r="19" spans="1:3">
      <c s="4" r="A19" t="s">
        <v>310</v>
      </c>
    </row>
    <row r="20" spans="1:3">
      <c s="3" r="A20" t="s">
        <v>250</v>
      </c>
    </row>
    <row r="21" spans="1:3">
      <c s="4" r="A21" t="s">
        <v>300</v>
      </c>
      <c s="4" r="B21" t="s">
        <v>29</v>
      </c>
      <c s="6" r="C21" t="n">
        <v>350000</v>
      </c>
    </row>
    <row r="22" spans="1:3">
      <c s="4" r="A22" t="s">
        <v>311</v>
      </c>
    </row>
    <row r="23" spans="1:3">
      <c s="3" r="A23" t="s">
        <v>250</v>
      </c>
    </row>
    <row r="24" spans="1:3">
      <c s="4" r="A24" t="s">
        <v>300</v>
      </c>
      <c s="7" r="B24" t="n">
        <v>500000</v>
      </c>
      <c s="7" r="C24" t="n">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58</v>
      </c>
      <c s="2" r="B1" t="s">
        <v>59</v>
      </c>
      <c s="2" r="D1" t="s">
        <v>1</v>
      </c>
    </row>
    <row r="2" spans="1:5">
      <c s="2" r="B2" t="s">
        <v>2</v>
      </c>
      <c s="2" r="C2" t="s">
        <v>60</v>
      </c>
      <c s="2" r="D2" t="s">
        <v>2</v>
      </c>
      <c s="2" r="E2" t="s">
        <v>60</v>
      </c>
    </row>
    <row r="3" spans="1:5">
      <c s="3" r="A3" t="s">
        <v>61</v>
      </c>
    </row>
    <row r="4" spans="1:5">
      <c s="4" r="A4" t="s">
        <v>62</v>
      </c>
      <c s="7" r="B4" t="n">
        <v>225000</v>
      </c>
      <c s="4" r="C4" t="s">
        <v>29</v>
      </c>
      <c s="7" r="D4" t="n">
        <v>225000</v>
      </c>
      <c s="4" r="E4" t="s">
        <v>29</v>
      </c>
    </row>
    <row r="5" spans="1:5">
      <c s="3" r="A5" t="s">
        <v>63</v>
      </c>
    </row>
    <row r="6" spans="1:5">
      <c s="4" r="A6" t="s">
        <v>64</v>
      </c>
      <c s="6" r="B6" t="n">
        <v>903795</v>
      </c>
      <c s="7" r="C6" t="n">
        <v>808209</v>
      </c>
      <c s="6" r="D6" t="n">
        <v>4212120</v>
      </c>
      <c s="7" r="E6" t="n">
        <v>2550972</v>
      </c>
    </row>
    <row r="7" spans="1:5">
      <c s="4" r="A7" t="s">
        <v>65</v>
      </c>
      <c s="6" r="B7" t="n">
        <v>19210</v>
      </c>
      <c s="6" r="C7" t="n">
        <v>12571</v>
      </c>
      <c s="6" r="D7" t="n">
        <v>165265</v>
      </c>
      <c s="6" r="E7" t="n">
        <v>60233</v>
      </c>
    </row>
    <row r="8" spans="1:5">
      <c s="4" r="A8" t="s">
        <v>66</v>
      </c>
      <c s="6" r="B8" t="n">
        <v>923005</v>
      </c>
      <c s="6" r="C8" t="n">
        <v>820780</v>
      </c>
      <c s="6" r="D8" t="n">
        <v>4377385</v>
      </c>
      <c s="6" r="E8" t="n">
        <v>2611205</v>
      </c>
    </row>
    <row r="9" spans="1:5">
      <c s="4" r="A9" t="s">
        <v>67</v>
      </c>
      <c s="7" r="B9" t="n">
        <v>-698005</v>
      </c>
      <c s="6" r="C9" t="n">
        <v>-820780</v>
      </c>
      <c s="7" r="D9" t="n">
        <v>-4152385</v>
      </c>
      <c s="6" r="E9" t="n">
        <v>-2611205</v>
      </c>
    </row>
    <row r="10" spans="1:5">
      <c s="3" r="A10" t="s">
        <v>68</v>
      </c>
    </row>
    <row r="11" spans="1:5">
      <c s="4" r="A11" t="s">
        <v>69</v>
      </c>
      <c s="4" r="B11" t="s">
        <v>29</v>
      </c>
      <c s="7" r="C11" t="n">
        <v>0</v>
      </c>
      <c s="4" r="D11" t="s">
        <v>29</v>
      </c>
      <c s="6" r="E11" t="n">
        <v>-1871337</v>
      </c>
    </row>
    <row r="12" spans="1:5">
      <c s="4" r="A12" t="s">
        <v>70</v>
      </c>
      <c s="4" r="B12" t="s">
        <v>29</v>
      </c>
      <c s="4" r="C12" t="s">
        <v>29</v>
      </c>
      <c s="7" r="D12" t="n">
        <v>-174568</v>
      </c>
      <c s="6" r="E12" t="n">
        <v>-546129</v>
      </c>
    </row>
    <row r="13" spans="1:5">
      <c s="4" r="A13" t="s">
        <v>71</v>
      </c>
      <c s="4" r="B13" t="s">
        <v>29</v>
      </c>
      <c s="7" r="C13" t="n">
        <v>197728</v>
      </c>
      <c s="4" r="D13" t="s">
        <v>29</v>
      </c>
      <c s="6" r="E13" t="n">
        <v>428037</v>
      </c>
    </row>
    <row r="14" spans="1:5">
      <c s="4" r="A14" t="s">
        <v>72</v>
      </c>
      <c s="7" r="B14" t="n">
        <v>10452</v>
      </c>
      <c s="6" r="C14" t="n">
        <v>21838</v>
      </c>
      <c s="7" r="D14" t="n">
        <v>32023</v>
      </c>
      <c s="6" r="E14" t="n">
        <v>47674</v>
      </c>
    </row>
    <row r="15" spans="1:5">
      <c s="4" r="A15" t="s">
        <v>73</v>
      </c>
      <c s="6" r="B15" t="n">
        <v>43903</v>
      </c>
      <c s="6" r="C15" t="n">
        <v>92323</v>
      </c>
      <c s="6" r="D15" t="n">
        <v>129127</v>
      </c>
      <c s="6" r="E15" t="n">
        <v>310733</v>
      </c>
    </row>
    <row r="16" spans="1:5">
      <c s="4" r="A16" t="s">
        <v>74</v>
      </c>
      <c s="6" r="B16" t="n">
        <v>54355</v>
      </c>
      <c s="6" r="C16" t="n">
        <v>311889</v>
      </c>
      <c s="6" r="D16" t="n">
        <v>-13418</v>
      </c>
      <c s="6" r="E16" t="n">
        <v>-1631022</v>
      </c>
    </row>
    <row r="17" spans="1:5">
      <c s="4" r="A17" t="s">
        <v>75</v>
      </c>
      <c s="7" r="B17" t="n">
        <v>-752360</v>
      </c>
      <c s="7" r="C17" t="n">
        <v>-1132669</v>
      </c>
      <c s="7" r="D17" t="n">
        <v>-4138967</v>
      </c>
      <c s="7" r="E17" t="n">
        <v>-980183</v>
      </c>
    </row>
    <row r="18" spans="1:5">
      <c s="3" r="A18" t="s">
        <v>76</v>
      </c>
    </row>
    <row r="19" spans="1:5">
      <c s="4" r="A19" t="s">
        <v>77</v>
      </c>
      <c s="7" r="B19" t="n">
        <v>0</v>
      </c>
      <c s="7" r="C19" t="n">
        <v>0</v>
      </c>
      <c s="9" r="D19" t="n">
        <v>-0.01</v>
      </c>
      <c s="7" r="E19" t="n">
        <v>0</v>
      </c>
    </row>
    <row r="20" spans="1:5">
      <c s="3" r="A20" t="s">
        <v>78</v>
      </c>
    </row>
    <row r="21" spans="1:5">
      <c s="4" r="A21" t="s">
        <v>77</v>
      </c>
      <c s="6" r="B21" t="n">
        <v>322675999</v>
      </c>
      <c s="6" r="C21" t="n">
        <v>281526245</v>
      </c>
      <c s="6" r="D21" t="n">
        <v>316418240</v>
      </c>
      <c s="6" r="E21" t="n">
        <v>269903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5"/>
    <col customWidth="1" max="5" min="5" width="14"/>
    <col customWidth="1" max="6" min="6" width="15"/>
    <col customWidth="1" max="7" min="7" width="14"/>
  </cols>
  <sheetData>
    <row r="1" spans="1:7">
      <c s="1" r="A1" t="s">
        <v>312</v>
      </c>
      <c s="2" r="B1" t="s">
        <v>313</v>
      </c>
      <c s="2" r="D1" t="s">
        <v>59</v>
      </c>
      <c s="2" r="F1" t="s">
        <v>1</v>
      </c>
    </row>
    <row r="2" spans="1:7">
      <c s="2" r="B2" t="s">
        <v>2</v>
      </c>
      <c s="2" r="C2" t="s">
        <v>314</v>
      </c>
      <c s="2" r="D2" t="s">
        <v>2</v>
      </c>
      <c s="2" r="E2" t="s">
        <v>60</v>
      </c>
      <c s="2" r="F2" t="s">
        <v>2</v>
      </c>
      <c s="2" r="G2" t="s">
        <v>60</v>
      </c>
    </row>
    <row r="3" spans="1:7">
      <c s="4" r="A3" t="s">
        <v>295</v>
      </c>
    </row>
    <row r="4" spans="1:7">
      <c s="4" r="A4" t="s">
        <v>258</v>
      </c>
      <c s="4" r="B4" t="s">
        <v>297</v>
      </c>
      <c s="4" r="D4" t="s">
        <v>297</v>
      </c>
      <c s="4" r="F4" t="s">
        <v>297</v>
      </c>
    </row>
    <row r="5" spans="1:7">
      <c s="4" r="A5" t="s">
        <v>256</v>
      </c>
      <c s="4" r="B5" t="s">
        <v>296</v>
      </c>
    </row>
    <row r="6" spans="1:7">
      <c s="4" r="A6" t="s">
        <v>38</v>
      </c>
      <c s="7" r="B6" t="n">
        <v>20024</v>
      </c>
      <c s="7" r="D6" t="n">
        <v>20024</v>
      </c>
      <c s="7" r="F6" t="n">
        <v>20024</v>
      </c>
    </row>
    <row r="7" spans="1:7">
      <c s="4" r="A7" t="s">
        <v>298</v>
      </c>
      <c s="7" r="B7" t="n">
        <v>20024</v>
      </c>
    </row>
    <row r="8" spans="1:7">
      <c s="4" r="A8" t="s">
        <v>255</v>
      </c>
    </row>
    <row r="9" spans="1:7">
      <c s="4" r="A9" t="s">
        <v>260</v>
      </c>
      <c s="7" r="C9" t="n">
        <v>150000</v>
      </c>
    </row>
    <row r="10" spans="1:7">
      <c s="4" r="A10" t="s">
        <v>258</v>
      </c>
      <c s="4" r="C10" t="s">
        <v>259</v>
      </c>
    </row>
    <row r="11" spans="1:7">
      <c s="4" r="A11" t="s">
        <v>256</v>
      </c>
      <c s="4" r="C11" t="s">
        <v>257</v>
      </c>
    </row>
    <row r="12" spans="1:7">
      <c s="4" r="A12" t="s">
        <v>270</v>
      </c>
      <c s="7" r="D12" t="n">
        <v>100</v>
      </c>
      <c s="7" r="E12" t="n">
        <v>0</v>
      </c>
      <c s="7" r="F12" t="n">
        <v>100</v>
      </c>
      <c s="7" r="G12" t="n">
        <v>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15</v>
      </c>
      <c s="2" r="B1" t="s">
        <v>313</v>
      </c>
      <c s="2" r="C1" t="s">
        <v>1</v>
      </c>
    </row>
    <row r="2" spans="1:3">
      <c s="2" r="B2" t="s">
        <v>316</v>
      </c>
      <c s="2" r="C2" t="s">
        <v>2</v>
      </c>
    </row>
    <row r="3" spans="1:3">
      <c s="4" r="A3" t="s">
        <v>117</v>
      </c>
      <c s="7" r="C3" t="n">
        <v>100000</v>
      </c>
    </row>
    <row r="4" spans="1:3">
      <c s="4" r="A4" t="s">
        <v>317</v>
      </c>
      <c s="6" r="C4" t="n">
        <v>360500</v>
      </c>
    </row>
    <row r="5" spans="1:3">
      <c s="4" r="A5" t="s">
        <v>318</v>
      </c>
      <c s="7" r="C5" t="n">
        <v>39177</v>
      </c>
    </row>
    <row r="6" spans="1:3">
      <c s="4" r="A6" t="s">
        <v>319</v>
      </c>
      <c s="6" r="C6" t="n">
        <v>3325000</v>
      </c>
    </row>
    <row r="7" spans="1:3">
      <c s="4" r="A7" t="s">
        <v>90</v>
      </c>
      <c s="7" r="C7" t="n">
        <v>290000</v>
      </c>
    </row>
    <row r="8" spans="1:3">
      <c s="4" r="A8" t="s">
        <v>320</v>
      </c>
      <c s="7" r="B8" t="n">
        <v>409667</v>
      </c>
    </row>
    <row r="9" spans="1:3">
      <c s="4" r="A9" t="s">
        <v>321</v>
      </c>
      <c s="6" r="B9" t="n">
        <v>6827778</v>
      </c>
    </row>
    <row r="10" spans="1:3">
      <c s="4" r="A10" t="s">
        <v>322</v>
      </c>
      <c s="4" r="B10" t="s">
        <v>277</v>
      </c>
    </row>
    <row r="11" spans="1:3">
      <c s="4" r="A11" t="s">
        <v>323</v>
      </c>
      <c s="9" r="B11" t="n">
        <v>0.06</v>
      </c>
    </row>
    <row r="12" spans="1:3">
      <c s="4" r="A12" t="s">
        <v>324</v>
      </c>
      <c s="7" r="B12" t="n">
        <v>821979</v>
      </c>
    </row>
    <row r="13" spans="1:3">
      <c s="4" r="A13" t="s">
        <v>325</v>
      </c>
      <c s="7" r="B13" t="n">
        <v>412312</v>
      </c>
    </row>
    <row r="14" spans="1:3">
      <c s="4" r="A14" t="s">
        <v>326</v>
      </c>
    </row>
    <row r="15" spans="1:3">
      <c s="4" r="A15" t="s">
        <v>323</v>
      </c>
      <c s="9" r="C15" t="n">
        <v>0.04</v>
      </c>
    </row>
    <row r="16" spans="1:3">
      <c s="4" r="A16" t="s">
        <v>327</v>
      </c>
    </row>
    <row r="17" spans="1:3">
      <c s="4" r="A17" t="s">
        <v>323</v>
      </c>
      <c s="9" r="C17" t="n">
        <v>0.3</v>
      </c>
    </row>
    <row r="18" spans="1:3">
      <c s="4" r="A18" t="s">
        <v>328</v>
      </c>
    </row>
    <row r="19" spans="1:3">
      <c s="4" r="A19" t="s">
        <v>91</v>
      </c>
      <c s="6" r="C19" t="n">
        <v>100000</v>
      </c>
    </row>
    <row r="20" spans="1:3">
      <c s="4" r="A20" t="s">
        <v>90</v>
      </c>
      <c s="7" r="C20" t="n">
        <v>10000</v>
      </c>
    </row>
    <row r="21" spans="1:3">
      <c s="4" r="A21" t="s">
        <v>80</v>
      </c>
    </row>
    <row r="22" spans="1:3">
      <c s="4" r="A22" t="s">
        <v>329</v>
      </c>
      <c s="6" r="C22" t="n">
        <v>1000000</v>
      </c>
    </row>
    <row r="23" spans="1:3">
      <c s="4" r="A23" t="s">
        <v>330</v>
      </c>
      <c s="6" r="C23" t="n">
        <v>12279211</v>
      </c>
    </row>
    <row r="24" spans="1:3">
      <c s="4" r="A24" t="s">
        <v>331</v>
      </c>
      <c s="6" r="C24" t="n">
        <v>6802634</v>
      </c>
    </row>
    <row r="25" spans="1:3">
      <c s="4" r="A25" t="s">
        <v>332</v>
      </c>
      <c s="6" r="C25" t="n">
        <v>2146629</v>
      </c>
    </row>
    <row r="26" spans="1:3">
      <c s="4" r="A26" t="s">
        <v>333</v>
      </c>
      <c s="6" r="C26" t="n">
        <v>3381154</v>
      </c>
    </row>
    <row r="27" spans="1:3">
      <c s="4" r="A27" t="s">
        <v>91</v>
      </c>
      <c s="6" r="C27" t="n">
        <v>2900000</v>
      </c>
    </row>
    <row r="28" spans="1:3">
      <c s="4" r="A28" t="s">
        <v>90</v>
      </c>
      <c s="7" r="C28" t="n">
        <v>2900</v>
      </c>
    </row>
    <row r="29" spans="1:3">
      <c s="4" r="A29" t="s">
        <v>334</v>
      </c>
      <c s="6" r="C29" t="n">
        <v>638300</v>
      </c>
    </row>
    <row r="30" spans="1:3">
      <c s="4" r="A30" t="s">
        <v>335</v>
      </c>
    </row>
    <row r="31" spans="1:3">
      <c s="4" r="A31" t="s">
        <v>91</v>
      </c>
      <c s="6" r="C31" t="n">
        <v>2800000</v>
      </c>
    </row>
    <row r="32" spans="1:3">
      <c s="4" r="A32" t="s">
        <v>90</v>
      </c>
      <c s="7" r="C32" t="n">
        <v>28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s="1" r="A1" t="s">
        <v>336</v>
      </c>
      <c s="2" r="B1" t="s">
        <v>1</v>
      </c>
    </row>
    <row r="2" spans="1:2">
      <c s="2" r="B2" t="s">
        <v>337</v>
      </c>
    </row>
    <row r="3" spans="1:2">
      <c s="4" r="A3" t="s">
        <v>338</v>
      </c>
      <c s="9" r="B3" t="n">
        <v>0.09</v>
      </c>
    </row>
    <row r="4" spans="1:2">
      <c s="4" r="A4" t="s">
        <v>339</v>
      </c>
      <c s="10" r="B4" t="n">
        <v>0.07000000000000001</v>
      </c>
    </row>
    <row r="5" spans="1:2">
      <c s="4" r="A5" t="s">
        <v>340</v>
      </c>
      <c s="10" r="B5" t="n">
        <v>0.06</v>
      </c>
    </row>
    <row r="6" spans="1:2">
      <c s="4" r="A6" t="s">
        <v>341</v>
      </c>
      <c s="10" r="B6" t="n">
        <v>0.07000000000000001</v>
      </c>
    </row>
    <row r="7" spans="1:2">
      <c s="4" r="A7" t="s">
        <v>342</v>
      </c>
      <c s="10" r="B7" t="n">
        <v>0.24</v>
      </c>
    </row>
    <row r="8" spans="1:2">
      <c s="4" r="A8" t="s">
        <v>343</v>
      </c>
      <c s="10" r="B8" t="n">
        <v>0.09</v>
      </c>
    </row>
    <row r="9" spans="1:2">
      <c s="4" r="A9" t="s">
        <v>344</v>
      </c>
      <c s="9" r="B9" t="n">
        <v>0.09</v>
      </c>
    </row>
    <row r="10" spans="1:2">
      <c s="4" r="A10" t="s">
        <v>345</v>
      </c>
      <c s="6" r="B10" t="n">
        <v>48284833</v>
      </c>
    </row>
    <row r="11" spans="1:2">
      <c s="4" r="A11" t="s">
        <v>346</v>
      </c>
      <c s="6" r="B11" t="n">
        <v>-7895833</v>
      </c>
    </row>
    <row r="12" spans="1:2">
      <c s="4" r="A12" t="s">
        <v>347</v>
      </c>
      <c s="6" r="B12" t="n">
        <v>9048508</v>
      </c>
    </row>
    <row r="13" spans="1:2">
      <c s="4" r="A13" t="s">
        <v>348</v>
      </c>
      <c s="7" r="B13" t="n">
        <v>-13554062</v>
      </c>
    </row>
    <row r="14" spans="1:2">
      <c s="4" r="A14" t="s">
        <v>349</v>
      </c>
      <c s="6" r="B14" t="n">
        <v>-416667</v>
      </c>
    </row>
    <row r="15" spans="1:2">
      <c s="4" r="A15" t="s">
        <v>350</v>
      </c>
      <c s="6" r="B15" t="n">
        <v>35466779</v>
      </c>
    </row>
    <row r="16" spans="1:2">
      <c s="4" r="A16" t="s">
        <v>351</v>
      </c>
      <c s="6" r="B16" t="n">
        <v>35466779</v>
      </c>
    </row>
    <row r="17" spans="1:2">
      <c s="4" r="A17" t="s">
        <v>352</v>
      </c>
      <c s="4" r="B17" t="s">
        <v>353</v>
      </c>
    </row>
    <row r="18" spans="1:2">
      <c s="4" r="A18" t="s">
        <v>354</v>
      </c>
      <c s="4" r="B18" t="s">
        <v>353</v>
      </c>
    </row>
    <row r="19" spans="1:2">
      <c s="4" r="A19" t="s">
        <v>355</v>
      </c>
      <c s="9" r="B19" t="n">
        <v>0.13</v>
      </c>
    </row>
    <row r="20" spans="1:2">
      <c s="4" r="A20" t="s">
        <v>356</v>
      </c>
      <c s="10" r="B20" t="n">
        <v>0.08</v>
      </c>
    </row>
    <row r="21" spans="1:2">
      <c s="4" r="A21" t="s">
        <v>357</v>
      </c>
      <c s="10" r="B21" t="n">
        <v>0.13</v>
      </c>
    </row>
    <row r="22" spans="1:2">
      <c s="4" r="A22" t="s">
        <v>358</v>
      </c>
      <c s="10" r="B22" t="n">
        <v>0.09</v>
      </c>
    </row>
    <row r="23" spans="1:2">
      <c s="4" r="A23" t="s">
        <v>359</v>
      </c>
      <c s="10" r="B23" t="n">
        <v>0.14</v>
      </c>
    </row>
    <row r="24" spans="1:2">
      <c s="4" r="A24" t="s">
        <v>360</v>
      </c>
      <c s="10" r="B24" t="n">
        <v>0.15</v>
      </c>
    </row>
    <row r="25" spans="1:2">
      <c s="4" r="A25" t="s">
        <v>361</v>
      </c>
      <c s="9" r="B25" t="n">
        <v>0.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15"/>
    <col customWidth="1" max="6" min="6" width="44"/>
    <col customWidth="1" max="7" min="7" width="21"/>
    <col customWidth="1" max="8" min="8" width="20"/>
    <col customWidth="1" max="9" min="9" width="20"/>
    <col customWidth="1" max="10" min="10" width="20"/>
    <col customWidth="1" max="11" min="11" width="20"/>
    <col customWidth="1" max="12" min="12" width="20"/>
    <col customWidth="1" max="13" min="13" width="20"/>
  </cols>
  <sheetData>
    <row r="1" spans="1:13">
      <c s="1" r="A1" t="s">
        <v>362</v>
      </c>
      <c s="2" r="B1" t="s">
        <v>313</v>
      </c>
      <c s="2" r="C1" t="s">
        <v>59</v>
      </c>
      <c s="2" r="E1" t="s">
        <v>1</v>
      </c>
    </row>
    <row r="2" spans="1:13">
      <c s="2" r="B2" t="s">
        <v>363</v>
      </c>
      <c s="2" r="C2" t="s">
        <v>364</v>
      </c>
      <c s="2" r="D2" t="s">
        <v>245</v>
      </c>
      <c s="2" r="E2" t="s">
        <v>365</v>
      </c>
      <c s="2" r="F2" t="s">
        <v>366</v>
      </c>
      <c s="2" r="G2" t="s">
        <v>245</v>
      </c>
      <c s="2" r="H2" t="s">
        <v>367</v>
      </c>
      <c s="2" r="I2" t="s">
        <v>368</v>
      </c>
      <c s="2" r="J2" t="s">
        <v>369</v>
      </c>
      <c s="2" r="K2" t="s">
        <v>370</v>
      </c>
      <c s="2" r="L2" t="s">
        <v>371</v>
      </c>
      <c s="2" r="M2" t="s">
        <v>372</v>
      </c>
    </row>
    <row r="3" spans="1:13">
      <c s="4" r="A3" t="s">
        <v>373</v>
      </c>
    </row>
    <row r="4" spans="1:13">
      <c s="3" r="A4" t="s">
        <v>374</v>
      </c>
    </row>
    <row r="5" spans="1:13">
      <c s="4" r="A5" t="s">
        <v>375</v>
      </c>
      <c s="6" r="B5" t="n">
        <v>3500000</v>
      </c>
    </row>
    <row r="6" spans="1:13">
      <c s="4" r="A6" t="s">
        <v>376</v>
      </c>
      <c s="4" r="B6" t="s">
        <v>281</v>
      </c>
    </row>
    <row r="7" spans="1:13">
      <c s="4" r="A7" t="s">
        <v>377</v>
      </c>
      <c s="7" r="C7" t="n">
        <v>98316</v>
      </c>
      <c s="7" r="D7" t="n">
        <v>0</v>
      </c>
      <c s="7" r="F7" t="n">
        <v>1439221</v>
      </c>
      <c s="7" r="G7" t="n">
        <v>0</v>
      </c>
    </row>
    <row r="8" spans="1:13">
      <c s="4" r="A8" t="s">
        <v>378</v>
      </c>
      <c s="6" r="C8" t="n">
        <v>7250000</v>
      </c>
      <c s="6" r="F8" t="n">
        <v>7250000</v>
      </c>
    </row>
    <row r="9" spans="1:13">
      <c s="4" r="A9" t="s">
        <v>379</v>
      </c>
      <c s="7" r="C9" t="n">
        <v>690982</v>
      </c>
      <c s="7" r="F9" t="n">
        <v>690982</v>
      </c>
    </row>
    <row r="10" spans="1:13">
      <c s="4" r="A10" t="s">
        <v>380</v>
      </c>
      <c s="4" r="F10" t="s">
        <v>381</v>
      </c>
    </row>
    <row r="11" spans="1:13">
      <c s="4" r="A11" t="s">
        <v>382</v>
      </c>
    </row>
    <row r="12" spans="1:13">
      <c s="3" r="A12" t="s">
        <v>374</v>
      </c>
    </row>
    <row r="13" spans="1:13">
      <c s="4" r="A13" t="s">
        <v>383</v>
      </c>
      <c s="6" r="C13" t="n">
        <v>4300000</v>
      </c>
      <c s="6" r="F13" t="n">
        <v>4300000</v>
      </c>
    </row>
    <row r="14" spans="1:13">
      <c s="4" r="A14" t="s">
        <v>384</v>
      </c>
      <c s="6" r="C14" t="n">
        <v>53679414</v>
      </c>
      <c s="6" r="F14" t="n">
        <v>53679414</v>
      </c>
      <c s="6" r="I14" t="n">
        <v>57979414</v>
      </c>
    </row>
    <row r="15" spans="1:13">
      <c s="4" r="A15" t="s">
        <v>385</v>
      </c>
      <c s="6" r="F15" t="n">
        <v>1</v>
      </c>
    </row>
    <row r="16" spans="1:13">
      <c s="4" r="A16" t="s">
        <v>386</v>
      </c>
    </row>
    <row r="17" spans="1:13">
      <c s="3" r="A17" t="s">
        <v>374</v>
      </c>
    </row>
    <row r="18" spans="1:13">
      <c s="4" r="A18" t="s">
        <v>387</v>
      </c>
      <c s="9" r="C18" t="n">
        <v>0.03</v>
      </c>
      <c s="9" r="F18" t="n">
        <v>0.03</v>
      </c>
    </row>
    <row r="19" spans="1:13">
      <c s="4" r="A19" t="s">
        <v>388</v>
      </c>
      <c s="4" r="F19" t="s">
        <v>389</v>
      </c>
    </row>
    <row r="20" spans="1:13">
      <c s="4" r="A20" t="s">
        <v>390</v>
      </c>
    </row>
    <row r="21" spans="1:13">
      <c s="3" r="A21" t="s">
        <v>374</v>
      </c>
    </row>
    <row r="22" spans="1:13">
      <c s="4" r="A22" t="s">
        <v>387</v>
      </c>
      <c s="9" r="C22" t="n">
        <v>0.17</v>
      </c>
      <c s="9" r="F22" t="n">
        <v>0.17</v>
      </c>
    </row>
    <row r="23" spans="1:13">
      <c s="4" r="A23" t="s">
        <v>388</v>
      </c>
      <c s="4" r="E23" t="s">
        <v>391</v>
      </c>
    </row>
    <row r="24" spans="1:13">
      <c s="4" r="A24" t="s">
        <v>392</v>
      </c>
    </row>
    <row r="25" spans="1:13">
      <c s="3" r="A25" t="s">
        <v>374</v>
      </c>
    </row>
    <row r="26" spans="1:13">
      <c s="4" r="A26" t="s">
        <v>393</v>
      </c>
      <c s="6" r="L26" t="n">
        <v>10000000</v>
      </c>
      <c s="6" r="M26" t="n">
        <v>7500000</v>
      </c>
    </row>
    <row r="27" spans="1:13">
      <c s="4" r="A27" t="s">
        <v>375</v>
      </c>
      <c s="6" r="C27" t="n">
        <v>9200000</v>
      </c>
      <c s="6" r="F27" t="n">
        <v>9200000</v>
      </c>
    </row>
    <row r="28" spans="1:13">
      <c s="4" r="A28" t="s">
        <v>383</v>
      </c>
      <c s="6" r="C28" t="n">
        <v>250000</v>
      </c>
      <c s="6" r="F28" t="n">
        <v>250000</v>
      </c>
    </row>
    <row r="29" spans="1:13">
      <c s="4" r="A29" t="s">
        <v>394</v>
      </c>
    </row>
    <row r="30" spans="1:13">
      <c s="3" r="A30" t="s">
        <v>374</v>
      </c>
    </row>
    <row r="31" spans="1:13">
      <c s="4" r="A31" t="s">
        <v>376</v>
      </c>
      <c s="4" r="F31" t="s">
        <v>281</v>
      </c>
    </row>
    <row r="32" spans="1:13">
      <c s="4" r="A32" t="s">
        <v>395</v>
      </c>
    </row>
    <row r="33" spans="1:13">
      <c s="3" r="A33" t="s">
        <v>374</v>
      </c>
    </row>
    <row r="34" spans="1:13">
      <c s="4" r="A34" t="s">
        <v>376</v>
      </c>
      <c s="4" r="F34" t="s">
        <v>396</v>
      </c>
    </row>
    <row r="35" spans="1:13">
      <c s="4" r="A35" t="s">
        <v>397</v>
      </c>
    </row>
    <row r="36" spans="1:13">
      <c s="3" r="A36" t="s">
        <v>374</v>
      </c>
    </row>
    <row r="37" spans="1:13">
      <c s="4" r="A37" t="s">
        <v>393</v>
      </c>
      <c s="6" r="J37" t="n">
        <v>60000000</v>
      </c>
      <c s="6" r="K37" t="n">
        <v>20000000</v>
      </c>
    </row>
    <row r="38" spans="1:13">
      <c s="4" r="A38" t="s">
        <v>375</v>
      </c>
      <c s="6" r="C38" t="n">
        <v>68203473</v>
      </c>
      <c s="6" r="F38" t="n">
        <v>68203473</v>
      </c>
    </row>
    <row r="39" spans="1:13">
      <c s="4" r="A39" t="s">
        <v>383</v>
      </c>
      <c s="6" r="C39" t="n">
        <v>12703225</v>
      </c>
      <c s="6" r="F39" t="n">
        <v>12703225</v>
      </c>
    </row>
    <row r="40" spans="1:13">
      <c s="4" r="A40" t="s">
        <v>398</v>
      </c>
      <c s="6" r="C40" t="n">
        <v>3325000</v>
      </c>
      <c s="6" r="F40" t="n">
        <v>3325000</v>
      </c>
    </row>
    <row r="41" spans="1:13">
      <c s="4" r="A41" t="s">
        <v>399</v>
      </c>
    </row>
    <row r="42" spans="1:13">
      <c s="3" r="A42" t="s">
        <v>374</v>
      </c>
    </row>
    <row r="43" spans="1:13">
      <c s="4" r="A43" t="s">
        <v>376</v>
      </c>
      <c s="4" r="F43" t="s">
        <v>281</v>
      </c>
    </row>
    <row r="44" spans="1:13">
      <c s="4" r="A44" t="s">
        <v>400</v>
      </c>
    </row>
    <row r="45" spans="1:13">
      <c s="3" r="A45" t="s">
        <v>374</v>
      </c>
    </row>
    <row r="46" spans="1:13">
      <c s="4" r="A46" t="s">
        <v>376</v>
      </c>
      <c s="4" r="F46" t="s">
        <v>396</v>
      </c>
    </row>
    <row r="47" spans="1:13">
      <c s="4" r="A47" t="s">
        <v>401</v>
      </c>
    </row>
    <row r="48" spans="1:13">
      <c s="3" r="A48" t="s">
        <v>374</v>
      </c>
    </row>
    <row r="49" spans="1:13">
      <c s="4" r="A49" t="s">
        <v>393</v>
      </c>
      <c s="6" r="H49" t="n">
        <v>15000000</v>
      </c>
    </row>
    <row r="50" spans="1:13">
      <c s="4" r="A50" t="s">
        <v>402</v>
      </c>
    </row>
    <row r="51" spans="1:13">
      <c s="3" r="A51" t="s">
        <v>374</v>
      </c>
    </row>
    <row r="52" spans="1:13">
      <c s="4" r="A52" t="s">
        <v>377</v>
      </c>
      <c s="7" r="C52" t="n">
        <v>51781</v>
      </c>
      <c s="7" r="D52" t="n">
        <v>52356</v>
      </c>
      <c s="7" r="F52" t="n">
        <v>193219</v>
      </c>
      <c s="7" r="G52" t="n">
        <v>149014</v>
      </c>
    </row>
    <row r="53" spans="1:13">
      <c s="4" r="A53" t="s">
        <v>379</v>
      </c>
      <c s="7" r="C53" t="n">
        <v>270411</v>
      </c>
      <c s="7" r="F53" t="n">
        <v>270411</v>
      </c>
    </row>
    <row r="54" spans="1:13">
      <c s="4" r="A54" t="s">
        <v>380</v>
      </c>
      <c s="4" r="F54" t="s">
        <v>403</v>
      </c>
    </row>
    <row r="55" spans="1:13">
      <c s="4" r="A55" t="s">
        <v>404</v>
      </c>
      <c s="4" r="F55" t="s">
        <v>266</v>
      </c>
    </row>
  </sheetData>
  <mergeCells count="3">
    <mergeCell ref="A1:A2"/>
    <mergeCell ref="C1:D1"/>
    <mergeCell ref="E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s="1" r="A1" t="s">
        <v>405</v>
      </c>
      <c s="2" r="B1" t="s">
        <v>1</v>
      </c>
    </row>
    <row r="2" spans="1:2">
      <c s="2" r="B2" t="s">
        <v>2</v>
      </c>
    </row>
    <row r="3" spans="1:2">
      <c s="4" r="A3" t="s">
        <v>406</v>
      </c>
      <c s="4" r="B3" t="s">
        <v>407</v>
      </c>
    </row>
    <row r="4" spans="1:2">
      <c s="4" r="A4" t="s">
        <v>408</v>
      </c>
      <c s="4" r="B4" t="s">
        <v>29</v>
      </c>
    </row>
    <row r="5" spans="1:2">
      <c s="4" r="A5" t="s">
        <v>409</v>
      </c>
      <c s="4" r="B5" t="s">
        <v>410</v>
      </c>
    </row>
    <row r="6" spans="1:2">
      <c s="4" r="A6" t="s">
        <v>326</v>
      </c>
    </row>
    <row r="7" spans="1:2">
      <c s="4" r="A7" t="s">
        <v>411</v>
      </c>
      <c s="4" r="B7" t="s">
        <v>266</v>
      </c>
    </row>
    <row r="8" spans="1:2">
      <c s="4" r="A8" t="s">
        <v>327</v>
      </c>
    </row>
    <row r="9" spans="1:2">
      <c s="4" r="A9" t="s">
        <v>411</v>
      </c>
      <c s="4" r="B9"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s="1" r="A1" t="s">
        <v>412</v>
      </c>
      <c s="2" r="B1" t="s">
        <v>1</v>
      </c>
    </row>
    <row r="2" spans="1:2">
      <c s="2" r="B2" t="s">
        <v>364</v>
      </c>
    </row>
    <row r="3" spans="1:2">
      <c s="3" r="A3" t="s">
        <v>145</v>
      </c>
    </row>
    <row r="4" spans="1:2">
      <c s="4" r="A4" t="s">
        <v>413</v>
      </c>
      <c s="9" r="B4" t="n">
        <v>0.07000000000000001</v>
      </c>
    </row>
    <row r="5" spans="1:2">
      <c s="4" r="A5" t="s">
        <v>340</v>
      </c>
      <c s="10" r="B5" t="n">
        <v>0.16</v>
      </c>
    </row>
    <row r="6" spans="1:2">
      <c s="4" r="A6" t="s">
        <v>341</v>
      </c>
      <c s="10" r="B6" t="n">
        <v>0.06</v>
      </c>
    </row>
    <row r="7" spans="1:2">
      <c s="4" r="A7" t="s">
        <v>342</v>
      </c>
      <c s="10" r="B7" t="n">
        <v>0.09</v>
      </c>
    </row>
    <row r="8" spans="1:2">
      <c s="4" r="A8" t="s">
        <v>413</v>
      </c>
      <c s="10" r="B8" t="n">
        <v>0.07000000000000001</v>
      </c>
    </row>
    <row r="9" spans="1:2">
      <c s="4" r="A9" t="s">
        <v>344</v>
      </c>
      <c s="9" r="B9" t="n">
        <v>0.06</v>
      </c>
    </row>
    <row r="10" spans="1:2">
      <c s="4" r="A10" t="s">
        <v>414</v>
      </c>
      <c s="6" r="B10" t="n">
        <v>67737748</v>
      </c>
    </row>
    <row r="11" spans="1:2">
      <c s="4" r="A11" t="s">
        <v>415</v>
      </c>
      <c s="6" r="B11" t="n">
        <v>5500000</v>
      </c>
    </row>
    <row r="12" spans="1:2">
      <c s="4" r="A12" t="s">
        <v>416</v>
      </c>
      <c s="6" r="B12" t="n">
        <v>-3325000</v>
      </c>
    </row>
    <row r="13" spans="1:2">
      <c s="4" r="A13" t="s">
        <v>417</v>
      </c>
      <c s="6" r="B13" t="n">
        <v>-5287500</v>
      </c>
    </row>
    <row r="14" spans="1:2">
      <c s="4" r="A14" t="s">
        <v>414</v>
      </c>
      <c s="6" r="B14" t="n">
        <v>64625248</v>
      </c>
    </row>
    <row r="15" spans="1:2">
      <c s="4" r="A15" t="s">
        <v>418</v>
      </c>
      <c s="6" r="B15" t="n">
        <v>57375248</v>
      </c>
    </row>
    <row r="16" spans="1:2">
      <c s="4" r="A16" t="s">
        <v>419</v>
      </c>
      <c s="4" r="B16" t="s">
        <v>420</v>
      </c>
    </row>
    <row r="17" spans="1:2">
      <c s="4" r="A17" t="s">
        <v>354</v>
      </c>
      <c s="4" r="B17" t="s">
        <v>421</v>
      </c>
    </row>
    <row r="18" spans="1:2">
      <c s="4" r="A18" t="s">
        <v>422</v>
      </c>
      <c s="9" r="B18" t="n">
        <v>0.1</v>
      </c>
    </row>
    <row r="19" spans="1:2">
      <c s="4" r="A19" t="s">
        <v>423</v>
      </c>
      <c s="10" r="B19" t="n">
        <v>0.14</v>
      </c>
    </row>
    <row r="20" spans="1:2">
      <c s="4" r="A20" t="s">
        <v>424</v>
      </c>
      <c s="10" r="B20" t="n">
        <v>0.06</v>
      </c>
    </row>
    <row r="21" spans="1:2">
      <c s="4" r="A21" t="s">
        <v>425</v>
      </c>
      <c s="10" r="B21" t="n">
        <v>0.16</v>
      </c>
    </row>
    <row r="22" spans="1:2">
      <c s="4" r="A22" t="s">
        <v>422</v>
      </c>
      <c s="10" r="B22" t="n">
        <v>0.11</v>
      </c>
    </row>
    <row r="23" spans="1:2">
      <c s="4" r="A23" t="s">
        <v>426</v>
      </c>
      <c s="9" r="B23" t="n">
        <v>0.1</v>
      </c>
    </row>
    <row r="24" spans="1:2">
      <c s="4" r="A24" t="s">
        <v>427</v>
      </c>
      <c s="7" r="B24" t="n">
        <v>8357574</v>
      </c>
    </row>
    <row r="25" spans="1:2">
      <c s="4" r="A25" t="s">
        <v>427</v>
      </c>
      <c s="6" r="B25" t="n">
        <v>2431596</v>
      </c>
    </row>
    <row r="26" spans="1:2">
      <c s="4" r="A26" t="s">
        <v>428</v>
      </c>
      <c s="7" r="B26" t="n">
        <v>26865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429</v>
      </c>
      <c s="2" r="B1" t="s">
        <v>1</v>
      </c>
    </row>
    <row r="2" spans="1:2">
      <c s="2" r="B2" t="s">
        <v>337</v>
      </c>
    </row>
    <row r="3" spans="1:2">
      <c s="4" r="A3" t="s">
        <v>430</v>
      </c>
      <c s="6" r="B3" t="n">
        <v>1500000</v>
      </c>
    </row>
    <row r="4" spans="1:2">
      <c s="4" r="A4" t="s">
        <v>431</v>
      </c>
      <c s="6" r="B4" t="n">
        <v>250000</v>
      </c>
    </row>
    <row r="5" spans="1:2">
      <c s="4" r="A5" t="s">
        <v>432</v>
      </c>
      <c s="6" r="B5" t="n">
        <v>-750000</v>
      </c>
    </row>
    <row r="6" spans="1:2">
      <c s="4" r="A6" t="s">
        <v>433</v>
      </c>
      <c s="4" r="B6" t="s">
        <v>29</v>
      </c>
    </row>
    <row r="7" spans="1:2">
      <c s="4" r="A7" t="s">
        <v>434</v>
      </c>
      <c s="6" r="B7" t="n">
        <v>1000000</v>
      </c>
    </row>
    <row r="8" spans="1:2">
      <c s="4" r="A8" t="s">
        <v>435</v>
      </c>
      <c s="9" r="B8" t="n">
        <v>0.42</v>
      </c>
    </row>
    <row r="9" spans="1:2">
      <c s="4" r="A9" t="s">
        <v>436</v>
      </c>
      <c s="10" r="B9" t="n">
        <v>0.14</v>
      </c>
    </row>
    <row r="10" spans="1:2">
      <c s="4" r="A10" t="s">
        <v>437</v>
      </c>
      <c s="9" r="B10" t="n">
        <v>0.33</v>
      </c>
    </row>
    <row r="11" spans="1:2">
      <c s="4" r="A11" t="s">
        <v>438</v>
      </c>
      <c s="4" r="B11" t="s">
        <v>29</v>
      </c>
    </row>
    <row r="12" spans="1:2">
      <c s="4" r="A12" t="s">
        <v>439</v>
      </c>
      <c s="9" r="B12" t="n">
        <v>0.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0</v>
      </c>
      <c s="2" r="B1" t="s">
        <v>59</v>
      </c>
      <c s="2" r="D1" t="s">
        <v>1</v>
      </c>
    </row>
    <row r="2" spans="1:5">
      <c s="2" r="B2" t="s">
        <v>2</v>
      </c>
      <c s="2" r="C2" t="s">
        <v>60</v>
      </c>
      <c s="2" r="D2" t="s">
        <v>2</v>
      </c>
      <c s="2" r="E2" t="s">
        <v>60</v>
      </c>
    </row>
    <row r="3" spans="1:5">
      <c s="4" r="A3" t="s">
        <v>441</v>
      </c>
    </row>
    <row r="4" spans="1:5">
      <c s="3" r="A4" t="s">
        <v>442</v>
      </c>
    </row>
    <row r="5" spans="1:5">
      <c s="4" r="A5" t="s">
        <v>443</v>
      </c>
      <c s="6" r="B5" t="n">
        <v>35466779</v>
      </c>
      <c s="6" r="C5" t="n">
        <v>46931832</v>
      </c>
      <c s="6" r="D5" t="n">
        <v>35466779</v>
      </c>
      <c s="6" r="E5" t="n">
        <v>46931832</v>
      </c>
    </row>
    <row r="6" spans="1:5">
      <c s="4" r="A6" t="s">
        <v>373</v>
      </c>
    </row>
    <row r="7" spans="1:5">
      <c s="3" r="A7" t="s">
        <v>442</v>
      </c>
    </row>
    <row r="8" spans="1:5">
      <c s="4" r="A8" t="s">
        <v>443</v>
      </c>
      <c s="6" r="B8" t="n">
        <v>64625248</v>
      </c>
      <c s="6" r="C8" t="n">
        <v>51437748</v>
      </c>
      <c s="6" r="D8" t="n">
        <v>64625248</v>
      </c>
      <c s="6" r="E8" t="n">
        <v>514377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4</v>
      </c>
      <c s="2" r="B1" t="s">
        <v>59</v>
      </c>
      <c s="2" r="D1" t="s">
        <v>1</v>
      </c>
    </row>
    <row r="2" spans="1:5">
      <c s="2" r="B2" t="s">
        <v>2</v>
      </c>
      <c s="2" r="C2" t="s">
        <v>60</v>
      </c>
      <c s="2" r="D2" t="s">
        <v>2</v>
      </c>
      <c s="2" r="E2" t="s">
        <v>60</v>
      </c>
    </row>
    <row r="3" spans="1:5">
      <c s="3" r="A3" t="s">
        <v>76</v>
      </c>
    </row>
    <row r="4" spans="1:5">
      <c s="4" r="A4" t="s">
        <v>97</v>
      </c>
      <c s="7" r="B4" t="n">
        <v>-752360</v>
      </c>
      <c s="7" r="C4" t="n">
        <v>-1132669</v>
      </c>
      <c s="7" r="D4" t="n">
        <v>-4138967</v>
      </c>
      <c s="7" r="E4" t="n">
        <v>-980183</v>
      </c>
    </row>
    <row r="5" spans="1:5">
      <c s="4" r="A5" t="s">
        <v>445</v>
      </c>
      <c s="6" r="B5" t="n">
        <v>322675999</v>
      </c>
      <c s="6" r="C5" t="n">
        <v>281526245</v>
      </c>
      <c s="6" r="D5" t="n">
        <v>316418240</v>
      </c>
      <c s="6" r="E5" t="n">
        <v>269903313</v>
      </c>
    </row>
    <row r="6" spans="1:5">
      <c s="4" r="A6" t="s">
        <v>446</v>
      </c>
      <c s="7" r="B6" t="n">
        <v>0</v>
      </c>
      <c s="7" r="C6" t="n">
        <v>0</v>
      </c>
      <c s="9" r="D6" t="n">
        <v>-0.01</v>
      </c>
      <c s="7" r="E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r="1" spans="1:2">
      <c s="1" r="A1" t="s">
        <v>447</v>
      </c>
      <c s="2" r="B1" t="s">
        <v>239</v>
      </c>
    </row>
    <row r="2" spans="1:2">
      <c s="3" r="A2" t="s">
        <v>150</v>
      </c>
    </row>
    <row r="3" spans="1:2">
      <c s="4" r="A3" t="s">
        <v>448</v>
      </c>
      <c s="7" r="B3" t="n">
        <v>2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1"/>
  </cols>
  <sheetData>
    <row r="1" spans="1:5">
      <c s="1" r="A1" t="s">
        <v>79</v>
      </c>
      <c s="2" r="B1" t="s">
        <v>80</v>
      </c>
      <c s="2" r="C1" t="s">
        <v>81</v>
      </c>
      <c s="2" r="D1" t="s">
        <v>82</v>
      </c>
      <c s="2" r="E1" t="s">
        <v>83</v>
      </c>
    </row>
    <row r="2" spans="1:5">
      <c s="4" r="A2" t="s">
        <v>84</v>
      </c>
      <c s="7" r="B2" t="n">
        <v>307097</v>
      </c>
      <c s="7" r="C2" t="n">
        <v>24099177</v>
      </c>
      <c s="7" r="D2" t="n">
        <v>-23677301</v>
      </c>
      <c s="7" r="E2" t="n">
        <v>728973</v>
      </c>
    </row>
    <row r="3" spans="1:5">
      <c s="4" r="A3" t="s">
        <v>85</v>
      </c>
      <c s="6" r="B3" t="n">
        <v>307097420</v>
      </c>
    </row>
    <row r="4" spans="1:5">
      <c s="4" r="A4" t="s">
        <v>86</v>
      </c>
      <c s="7" r="B4" t="n">
        <v>1000</v>
      </c>
      <c s="6" r="C4" t="n">
        <v>99000</v>
      </c>
      <c s="4" r="D4" t="s">
        <v>29</v>
      </c>
      <c s="6" r="E4" t="n">
        <v>100000</v>
      </c>
    </row>
    <row r="5" spans="1:5">
      <c s="4" r="A5" t="s">
        <v>87</v>
      </c>
      <c s="6" r="B5" t="n">
        <v>1000000</v>
      </c>
    </row>
    <row r="6" spans="1:5">
      <c s="4" r="A6" t="s">
        <v>88</v>
      </c>
      <c s="7" r="B6" t="n">
        <v>12279</v>
      </c>
      <c s="6" r="C6" t="n">
        <v>387398</v>
      </c>
      <c s="4" r="D6" t="s">
        <v>29</v>
      </c>
      <c s="6" r="E6" t="n">
        <v>399677</v>
      </c>
    </row>
    <row r="7" spans="1:5">
      <c s="4" r="A7" t="s">
        <v>89</v>
      </c>
      <c s="6" r="B7" t="n">
        <v>12279211</v>
      </c>
    </row>
    <row r="8" spans="1:5">
      <c s="4" r="A8" t="s">
        <v>90</v>
      </c>
      <c s="7" r="B8" t="n">
        <v>2900</v>
      </c>
      <c s="6" r="C8" t="n">
        <v>287100</v>
      </c>
      <c s="4" r="D8" t="s">
        <v>29</v>
      </c>
      <c s="6" r="E8" t="n">
        <v>290000</v>
      </c>
    </row>
    <row r="9" spans="1:5">
      <c s="4" r="A9" t="s">
        <v>91</v>
      </c>
      <c s="6" r="B9" t="n">
        <v>2900000</v>
      </c>
    </row>
    <row r="10" spans="1:5">
      <c s="4" r="A10" t="s">
        <v>92</v>
      </c>
      <c s="7" r="B10" t="n">
        <v>-638</v>
      </c>
      <c s="6" r="C10" t="n">
        <v>-252930</v>
      </c>
      <c s="4" r="D10" t="s">
        <v>29</v>
      </c>
      <c s="6" r="E10" t="n">
        <v>-253568</v>
      </c>
    </row>
    <row r="11" spans="1:5">
      <c s="4" r="A11" t="s">
        <v>93</v>
      </c>
      <c s="6" r="B11" t="n">
        <v>-638300</v>
      </c>
    </row>
    <row r="12" spans="1:5">
      <c s="4" r="A12" t="s">
        <v>94</v>
      </c>
      <c s="6" r="C12" t="n">
        <v>821979</v>
      </c>
      <c s="4" r="D12" t="s">
        <v>29</v>
      </c>
      <c s="6" r="E12" t="n">
        <v>821979</v>
      </c>
    </row>
    <row r="13" spans="1:5">
      <c s="4" r="A13" t="s">
        <v>95</v>
      </c>
      <c s="7" r="B13" t="n">
        <v>750</v>
      </c>
      <c s="7" r="C13" t="n">
        <v>1631690</v>
      </c>
      <c s="4" r="D13" t="s">
        <v>29</v>
      </c>
      <c s="6" r="E13" t="n">
        <v>1632440</v>
      </c>
    </row>
    <row r="14" spans="1:5">
      <c s="4" r="A14" t="s">
        <v>96</v>
      </c>
      <c s="6" r="B14" t="n">
        <v>750000</v>
      </c>
    </row>
    <row r="15" spans="1:5">
      <c s="4" r="A15" t="s">
        <v>97</v>
      </c>
      <c s="4" r="B15" t="s">
        <v>29</v>
      </c>
      <c s="4" r="C15" t="s">
        <v>29</v>
      </c>
      <c s="7" r="D15" t="n">
        <v>-4138967</v>
      </c>
      <c s="6" r="E15" t="n">
        <v>-4138967</v>
      </c>
    </row>
    <row r="16" spans="1:5">
      <c s="4" r="A16" t="s">
        <v>98</v>
      </c>
      <c s="7" r="B16" t="n">
        <v>323388</v>
      </c>
      <c s="7" r="C16" t="n">
        <v>27073414</v>
      </c>
      <c s="7" r="D16" t="n">
        <v>-27816268</v>
      </c>
      <c s="7" r="E16" t="n">
        <v>-419466</v>
      </c>
    </row>
    <row r="17" spans="1:5">
      <c s="4" r="A17" t="s">
        <v>99</v>
      </c>
      <c s="6" r="B17" t="n">
        <v>3233883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s="1" r="A1" t="s">
        <v>449</v>
      </c>
      <c s="2" r="B1" t="s">
        <v>1</v>
      </c>
    </row>
    <row r="2" spans="1:2">
      <c s="2" r="B2" t="s">
        <v>239</v>
      </c>
    </row>
    <row r="3" spans="1:2">
      <c s="4" r="A3" t="s">
        <v>450</v>
      </c>
    </row>
    <row r="4" spans="1:2">
      <c s="3" r="A4" t="s">
        <v>451</v>
      </c>
    </row>
    <row r="5" spans="1:2">
      <c s="4" r="A5" t="s">
        <v>452</v>
      </c>
      <c s="7" r="B5" t="n">
        <v>117000</v>
      </c>
    </row>
    <row r="6" spans="1:2">
      <c s="4" r="A6" t="s">
        <v>453</v>
      </c>
      <c s="6" r="B6" t="n">
        <v>292500</v>
      </c>
    </row>
    <row r="7" spans="1:2">
      <c s="4" r="A7" t="s">
        <v>454</v>
      </c>
      <c s="7" r="B7" t="n">
        <v>585000</v>
      </c>
    </row>
    <row r="8" spans="1:2">
      <c s="4" r="A8" t="s">
        <v>455</v>
      </c>
    </row>
    <row r="9" spans="1:2">
      <c s="3" r="A9" t="s">
        <v>451</v>
      </c>
    </row>
    <row r="10" spans="1:2">
      <c s="4" r="A10" t="s">
        <v>456</v>
      </c>
      <c s="4" r="B10" t="s">
        <v>457</v>
      </c>
    </row>
    <row r="11" spans="1:2">
      <c s="4" r="A11" t="s">
        <v>458</v>
      </c>
    </row>
    <row r="12" spans="1:2">
      <c s="3" r="A12" t="s">
        <v>451</v>
      </c>
    </row>
    <row r="13" spans="1:2">
      <c s="4" r="A13" t="s">
        <v>459</v>
      </c>
      <c s="4" r="B13" t="s">
        <v>460</v>
      </c>
    </row>
    <row r="14" spans="1:2">
      <c s="4" r="A14" t="s">
        <v>461</v>
      </c>
    </row>
    <row r="15" spans="1:2">
      <c s="3" r="A15" t="s">
        <v>451</v>
      </c>
    </row>
    <row r="16" spans="1:2">
      <c s="4" r="A16" t="s">
        <v>452</v>
      </c>
      <c s="7" r="B16" t="n">
        <v>100000</v>
      </c>
    </row>
    <row r="17" spans="1:2">
      <c s="4" r="A17" t="s">
        <v>453</v>
      </c>
      <c s="6" r="B17" t="n">
        <v>356250</v>
      </c>
    </row>
    <row r="18" spans="1:2">
      <c s="4" r="A18" t="s">
        <v>462</v>
      </c>
      <c s="6" r="B18" t="n">
        <v>1453500</v>
      </c>
    </row>
    <row r="19" spans="1:2">
      <c s="4" r="A19" t="s">
        <v>454</v>
      </c>
      <c s="7" r="B19" t="n">
        <v>3153600</v>
      </c>
    </row>
    <row r="20" spans="1:2">
      <c s="4" r="A20" t="s">
        <v>463</v>
      </c>
    </row>
    <row r="21" spans="1:2">
      <c s="3" r="A21" t="s">
        <v>451</v>
      </c>
    </row>
    <row r="22" spans="1:2">
      <c s="4" r="A22" t="s">
        <v>456</v>
      </c>
      <c s="4" r="B22" t="s">
        <v>464</v>
      </c>
    </row>
    <row r="23" spans="1:2">
      <c s="4" r="A23" t="s">
        <v>465</v>
      </c>
    </row>
    <row r="24" spans="1:2">
      <c s="3" r="A24" t="s">
        <v>451</v>
      </c>
    </row>
    <row r="25" spans="1:2">
      <c s="4" r="A25" t="s">
        <v>456</v>
      </c>
      <c s="4" r="B25" t="s">
        <v>466</v>
      </c>
    </row>
    <row r="26" spans="1:2">
      <c s="4" r="A26" t="s">
        <v>467</v>
      </c>
    </row>
    <row r="27" spans="1:2">
      <c s="3" r="A27" t="s">
        <v>451</v>
      </c>
    </row>
    <row r="28" spans="1:2">
      <c s="4" r="A28" t="s">
        <v>456</v>
      </c>
      <c s="4" r="B28" t="s">
        <v>457</v>
      </c>
    </row>
    <row r="29" spans="1:2">
      <c s="4" r="A29" t="s">
        <v>468</v>
      </c>
    </row>
    <row r="30" spans="1:2">
      <c s="3" r="A30" t="s">
        <v>451</v>
      </c>
    </row>
    <row r="31" spans="1:2">
      <c s="4" r="A31" t="s">
        <v>452</v>
      </c>
      <c s="7" r="B31" t="n">
        <v>50000</v>
      </c>
    </row>
    <row r="32" spans="1:2">
      <c s="4" r="A32" t="s">
        <v>453</v>
      </c>
      <c s="6" r="B32" t="n">
        <v>125000</v>
      </c>
    </row>
    <row r="33" spans="1:2">
      <c s="4" r="A33" t="s">
        <v>454</v>
      </c>
      <c s="7" r="B33" t="n">
        <v>200000</v>
      </c>
    </row>
    <row r="34" spans="1:2">
      <c s="4" r="A34" t="s">
        <v>469</v>
      </c>
    </row>
    <row r="35" spans="1:2">
      <c s="3" r="A35" t="s">
        <v>451</v>
      </c>
    </row>
    <row r="36" spans="1:2">
      <c s="4" r="A36" t="s">
        <v>456</v>
      </c>
      <c s="4" r="B36" t="s">
        <v>464</v>
      </c>
    </row>
    <row r="37" spans="1:2">
      <c s="4" r="A37" t="s">
        <v>470</v>
      </c>
    </row>
    <row r="38" spans="1:2">
      <c s="3" r="A38" t="s">
        <v>451</v>
      </c>
    </row>
    <row r="39" spans="1:2">
      <c s="4" r="A39" t="s">
        <v>456</v>
      </c>
      <c s="4" r="B39"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s="1" r="A1" t="s">
        <v>472</v>
      </c>
      <c s="2" r="B1" t="s">
        <v>59</v>
      </c>
      <c s="2" r="D1" t="s">
        <v>1</v>
      </c>
    </row>
    <row r="2" spans="1:5">
      <c s="2" r="B2" t="s">
        <v>2</v>
      </c>
      <c s="2" r="C2" t="s">
        <v>60</v>
      </c>
      <c s="2" r="D2" t="s">
        <v>2</v>
      </c>
      <c s="2" r="E2" t="s">
        <v>60</v>
      </c>
    </row>
    <row r="3" spans="1:5">
      <c s="3" r="A3" t="s">
        <v>156</v>
      </c>
    </row>
    <row r="4" spans="1:5">
      <c s="4" r="A4" t="s">
        <v>473</v>
      </c>
      <c s="4" r="B4" t="s">
        <v>474</v>
      </c>
      <c s="4" r="C4" t="s">
        <v>474</v>
      </c>
      <c s="4" r="D4" t="s">
        <v>474</v>
      </c>
      <c s="4" r="E4" t="s">
        <v>474</v>
      </c>
    </row>
    <row r="5" spans="1:5">
      <c s="4" r="A5" t="s">
        <v>475</v>
      </c>
      <c s="7" r="B5" t="n">
        <v>626000</v>
      </c>
      <c s="7" r="D5" t="n">
        <v>626000</v>
      </c>
    </row>
    <row r="6" spans="1:5">
      <c s="4" r="A6" t="s">
        <v>476</v>
      </c>
      <c s="7" r="D6" t="n">
        <v>66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7</v>
      </c>
      <c s="2" r="B1" t="s">
        <v>1</v>
      </c>
    </row>
    <row r="2" spans="1:3">
      <c s="2" r="B2" t="s">
        <v>2</v>
      </c>
      <c s="2" r="C2" t="s">
        <v>60</v>
      </c>
    </row>
    <row r="3" spans="1:3">
      <c s="3" r="A3" t="s">
        <v>159</v>
      </c>
    </row>
    <row r="4" spans="1:3">
      <c s="4" r="A4" t="s">
        <v>478</v>
      </c>
      <c s="7" r="B4" t="n">
        <v>20055</v>
      </c>
      <c s="7" r="C4" t="n">
        <v>7149</v>
      </c>
    </row>
    <row r="5" spans="1:3">
      <c s="4" r="A5" t="s">
        <v>479</v>
      </c>
      <c s="4" r="B5" t="s">
        <v>29</v>
      </c>
      <c s="4" r="C5" t="s">
        <v>29</v>
      </c>
    </row>
    <row r="6" spans="1:3">
      <c s="4" r="A6" t="s">
        <v>480</v>
      </c>
      <c s="4" r="B6" t="s">
        <v>29</v>
      </c>
      <c s="7" r="C6" t="n">
        <v>1475000</v>
      </c>
    </row>
    <row r="7" spans="1:3">
      <c s="4" r="A7" t="s">
        <v>481</v>
      </c>
      <c s="4" r="B7" t="s">
        <v>29</v>
      </c>
      <c s="7" r="C7" t="n">
        <v>551179</v>
      </c>
    </row>
    <row r="8" spans="1:3">
      <c s="4" r="A8" t="s">
        <v>482</v>
      </c>
      <c s="7" r="B8" t="n">
        <v>409667</v>
      </c>
      <c s="4" r="C8" t="s">
        <v>29</v>
      </c>
    </row>
    <row r="9" spans="1:3">
      <c s="4" r="A9" t="s">
        <v>483</v>
      </c>
      <c s="6" r="B9" t="n">
        <v>131655</v>
      </c>
      <c s="7" r="C9" t="n">
        <v>282500</v>
      </c>
    </row>
    <row r="10" spans="1:3">
      <c s="4" r="A10" t="s">
        <v>484</v>
      </c>
      <c s="7" r="B10" t="n">
        <v>20024</v>
      </c>
      <c s="4" r="C10" t="s">
        <v>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485</v>
      </c>
      <c s="2" r="B1" t="s">
        <v>59</v>
      </c>
      <c s="2" r="D1" t="s">
        <v>1</v>
      </c>
    </row>
    <row r="2" spans="1:5">
      <c s="2" r="B2" t="s">
        <v>2</v>
      </c>
      <c s="2" r="C2" t="s">
        <v>60</v>
      </c>
      <c s="2" r="D2" t="s">
        <v>2</v>
      </c>
      <c s="2" r="E2" t="s">
        <v>60</v>
      </c>
    </row>
    <row r="3" spans="1:5">
      <c s="3" r="A3" t="s">
        <v>486</v>
      </c>
    </row>
    <row r="4" spans="1:5">
      <c s="4" r="A4" t="s">
        <v>70</v>
      </c>
      <c s="4" r="B4" t="s">
        <v>29</v>
      </c>
      <c s="4" r="C4" t="s">
        <v>29</v>
      </c>
      <c s="7" r="D4" t="n">
        <v>174568</v>
      </c>
      <c s="7" r="E4" t="n">
        <v>546129</v>
      </c>
    </row>
    <row r="5" spans="1:5">
      <c s="4" r="A5" t="s">
        <v>487</v>
      </c>
    </row>
    <row r="6" spans="1:5">
      <c s="3" r="A6" t="s">
        <v>486</v>
      </c>
    </row>
    <row r="7" spans="1:5">
      <c s="4" r="A7" t="s">
        <v>488</v>
      </c>
      <c s="6" r="D7" t="n">
        <v>638300</v>
      </c>
    </row>
    <row r="8" spans="1:5">
      <c s="4" r="A8" t="s">
        <v>489</v>
      </c>
      <c s="6" r="D8" t="n">
        <v>987500</v>
      </c>
    </row>
    <row r="9" spans="1:5">
      <c s="4" r="A9" t="s">
        <v>490</v>
      </c>
      <c s="7" r="D9" t="n">
        <v>79000</v>
      </c>
    </row>
    <row r="10" spans="1:5">
      <c s="4" r="A10" t="s">
        <v>70</v>
      </c>
      <c s="6" r="D10" t="n">
        <v>174568</v>
      </c>
    </row>
    <row r="11" spans="1:5">
      <c s="4" r="A11" t="s">
        <v>491</v>
      </c>
    </row>
    <row r="12" spans="1:5">
      <c s="3" r="A12" t="s">
        <v>486</v>
      </c>
    </row>
    <row r="13" spans="1:5">
      <c s="4" r="A13" t="s">
        <v>492</v>
      </c>
      <c s="7" r="B13" t="n">
        <v>15000</v>
      </c>
      <c s="6" r="D13" t="n">
        <v>15000</v>
      </c>
    </row>
    <row r="14" spans="1:5">
      <c s="4" r="A14" t="s">
        <v>493</v>
      </c>
    </row>
    <row r="15" spans="1:5">
      <c s="3" r="A15" t="s">
        <v>486</v>
      </c>
    </row>
    <row r="16" spans="1:5">
      <c s="4" r="A16" t="s">
        <v>492</v>
      </c>
      <c s="6" r="B16" t="n">
        <v>10000</v>
      </c>
      <c s="6" r="D16" t="n">
        <v>10000</v>
      </c>
    </row>
    <row r="17" spans="1:5">
      <c s="4" r="A17" t="s">
        <v>494</v>
      </c>
    </row>
    <row r="18" spans="1:5">
      <c s="3" r="A18" t="s">
        <v>486</v>
      </c>
    </row>
    <row r="19" spans="1:5">
      <c s="4" r="A19" t="s">
        <v>492</v>
      </c>
      <c s="7" r="B19" t="n">
        <v>25000</v>
      </c>
      <c s="7" r="D19" t="n">
        <v>25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s="1" r="A1" t="s">
        <v>495</v>
      </c>
      <c s="2" r="B1" t="s">
        <v>496</v>
      </c>
      <c s="2" r="C1" t="s">
        <v>2</v>
      </c>
      <c s="2" r="D1" t="s">
        <v>497</v>
      </c>
      <c s="2" r="E1" t="s">
        <v>2</v>
      </c>
      <c s="2" r="F1" t="s">
        <v>25</v>
      </c>
    </row>
    <row r="2" spans="1:6">
      <c s="4" r="A2" t="s">
        <v>54</v>
      </c>
      <c s="8" r="C2" t="n">
        <v>0.001</v>
      </c>
      <c s="8" r="E2" t="n">
        <v>0.001</v>
      </c>
      <c s="8" r="F2" t="n">
        <v>0.001</v>
      </c>
    </row>
    <row r="3" spans="1:6">
      <c s="4" r="A3" t="s">
        <v>498</v>
      </c>
      <c s="6" r="E3" t="n">
        <v>3325000</v>
      </c>
    </row>
    <row r="4" spans="1:6">
      <c s="4" r="A4" t="s">
        <v>499</v>
      </c>
    </row>
    <row r="5" spans="1:6">
      <c s="4" r="A5" t="s">
        <v>500</v>
      </c>
      <c s="6" r="C5" t="n">
        <v>2000</v>
      </c>
    </row>
    <row r="6" spans="1:6">
      <c s="4" r="A6" t="s">
        <v>501</v>
      </c>
      <c s="7" r="C6" t="n">
        <v>1500000</v>
      </c>
    </row>
    <row r="7" spans="1:6">
      <c s="4" r="A7" t="s">
        <v>502</v>
      </c>
    </row>
    <row r="8" spans="1:6">
      <c s="4" r="A8" t="s">
        <v>498</v>
      </c>
      <c s="6" r="B8" t="n">
        <v>4250000</v>
      </c>
    </row>
    <row r="9" spans="1:6">
      <c s="4" r="A9" t="s">
        <v>503</v>
      </c>
      <c s="9" r="B9" t="n">
        <v>0.12</v>
      </c>
    </row>
    <row r="10" spans="1:6">
      <c s="4" r="A10" t="s">
        <v>404</v>
      </c>
      <c s="4" r="B10" t="s">
        <v>266</v>
      </c>
    </row>
    <row r="11" spans="1:6">
      <c s="4" r="A11" t="s">
        <v>504</v>
      </c>
    </row>
    <row r="12" spans="1:6">
      <c s="4" r="A12" t="s">
        <v>505</v>
      </c>
      <c s="7" r="D12" t="n">
        <v>1000</v>
      </c>
    </row>
    <row r="13" spans="1:6">
      <c s="4" r="A13" t="s">
        <v>506</v>
      </c>
      <c s="6" r="D13" t="n">
        <v>4166</v>
      </c>
    </row>
    <row r="14" spans="1:6">
      <c s="4" r="A14" t="s">
        <v>54</v>
      </c>
      <c s="8" r="D14" t="n">
        <v>0.001</v>
      </c>
    </row>
    <row r="15" spans="1:6">
      <c s="4" r="A15" t="s">
        <v>507</v>
      </c>
      <c s="9" r="D15" t="n">
        <v>0.15</v>
      </c>
    </row>
    <row r="16" spans="1:6">
      <c s="4" r="A16" t="s">
        <v>508</v>
      </c>
      <c s="4" r="D16" t="s">
        <v>281</v>
      </c>
    </row>
    <row r="17" spans="1:6">
      <c s="4" r="A17" t="s">
        <v>509</v>
      </c>
      <c s="4" r="D17" t="s">
        <v>277</v>
      </c>
    </row>
    <row r="18" spans="1:6">
      <c s="4" r="A18" t="s">
        <v>510</v>
      </c>
      <c s="4" r="C18" t="s">
        <v>282</v>
      </c>
      <c s="4" r="D18" t="s">
        <v>267</v>
      </c>
      <c s="4" r="E18" t="s">
        <v>282</v>
      </c>
    </row>
    <row r="19" spans="1:6">
      <c s="4" r="A19" t="s">
        <v>511</v>
      </c>
      <c s="9" r="D19" t="n">
        <v>0.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0</v>
      </c>
      <c s="2" r="B1" t="s">
        <v>1</v>
      </c>
    </row>
    <row r="2" spans="1:3">
      <c s="2" r="B2" t="s">
        <v>2</v>
      </c>
      <c s="2" r="C2" t="s">
        <v>60</v>
      </c>
    </row>
    <row r="3" spans="1:3">
      <c s="3" r="A3" t="s">
        <v>101</v>
      </c>
    </row>
    <row r="4" spans="1:3">
      <c s="4" r="A4" t="s">
        <v>97</v>
      </c>
      <c s="7" r="B4" t="n">
        <v>-4138967</v>
      </c>
      <c s="7" r="C4" t="n">
        <v>-980183</v>
      </c>
    </row>
    <row r="5" spans="1:3">
      <c s="3" r="A5" t="s">
        <v>102</v>
      </c>
    </row>
    <row r="6" spans="1:3">
      <c s="4" r="A6" t="s">
        <v>103</v>
      </c>
      <c s="6" r="B6" t="n">
        <v>92764</v>
      </c>
      <c s="6" r="C6" t="n">
        <v>48368</v>
      </c>
    </row>
    <row r="7" spans="1:3">
      <c s="4" r="A7" t="s">
        <v>95</v>
      </c>
      <c s="6" r="B7" t="n">
        <v>2080892</v>
      </c>
      <c s="7" r="C7" t="n">
        <v>149014</v>
      </c>
    </row>
    <row r="8" spans="1:3">
      <c s="4" r="A8" t="s">
        <v>104</v>
      </c>
      <c s="7" r="B8" t="n">
        <v>158345</v>
      </c>
      <c s="4" r="C8" t="s">
        <v>29</v>
      </c>
    </row>
    <row r="9" spans="1:3">
      <c s="4" r="A9" t="s">
        <v>105</v>
      </c>
      <c s="4" r="B9" t="s">
        <v>29</v>
      </c>
      <c s="7" r="C9" t="n">
        <v>642116</v>
      </c>
    </row>
    <row r="10" spans="1:3">
      <c s="4" r="A10" t="s">
        <v>106</v>
      </c>
      <c s="4" r="B10" t="s">
        <v>29</v>
      </c>
      <c s="6" r="C10" t="n">
        <v>40568</v>
      </c>
    </row>
    <row r="11" spans="1:3">
      <c s="4" r="A11" t="s">
        <v>70</v>
      </c>
      <c s="7" r="B11" t="n">
        <v>-174568</v>
      </c>
      <c s="6" r="C11" t="n">
        <v>-546129</v>
      </c>
    </row>
    <row r="12" spans="1:3">
      <c s="4" r="A12" t="s">
        <v>107</v>
      </c>
      <c s="4" r="B12" t="s">
        <v>29</v>
      </c>
      <c s="6" r="C12" t="n">
        <v>428037</v>
      </c>
    </row>
    <row r="13" spans="1:3">
      <c s="4" r="A13" t="s">
        <v>108</v>
      </c>
      <c s="4" r="B13" t="s">
        <v>29</v>
      </c>
      <c s="6" r="C13" t="n">
        <v>-1871337</v>
      </c>
    </row>
    <row r="14" spans="1:3">
      <c s="4" r="A14" t="s">
        <v>73</v>
      </c>
      <c s="7" r="B14" t="n">
        <v>129127</v>
      </c>
      <c s="7" r="C14" t="n">
        <v>310733</v>
      </c>
    </row>
    <row r="15" spans="1:3">
      <c s="3" r="A15" t="s">
        <v>109</v>
      </c>
    </row>
    <row r="16" spans="1:3">
      <c s="4" r="A16" t="s">
        <v>30</v>
      </c>
      <c s="6" r="B16" t="n">
        <v>237899</v>
      </c>
      <c s="4" r="C16" t="s">
        <v>29</v>
      </c>
    </row>
    <row r="17" spans="1:3">
      <c s="4" r="A17" t="s">
        <v>36</v>
      </c>
      <c s="7" r="B17" t="n">
        <v>321258</v>
      </c>
      <c s="7" r="C17" t="n">
        <v>-49978</v>
      </c>
    </row>
    <row r="18" spans="1:3">
      <c s="4" r="A18" t="s">
        <v>37</v>
      </c>
      <c s="4" r="B18" t="s">
        <v>29</v>
      </c>
      <c s="6" r="C18" t="n">
        <v>86528</v>
      </c>
    </row>
    <row r="19" spans="1:3">
      <c s="4" r="A19" t="s">
        <v>110</v>
      </c>
      <c s="7" r="B19" t="n">
        <v>-1293250</v>
      </c>
      <c s="6" r="C19" t="n">
        <v>-1742263</v>
      </c>
    </row>
    <row r="20" spans="1:3">
      <c s="3" r="A20" t="s">
        <v>111</v>
      </c>
    </row>
    <row r="21" spans="1:3">
      <c s="4" r="A21" t="s">
        <v>112</v>
      </c>
      <c s="7" r="B21" t="n">
        <v>-47459</v>
      </c>
      <c s="6" r="C21" t="n">
        <v>-479773</v>
      </c>
    </row>
    <row r="22" spans="1:3">
      <c s="4" r="A22" t="s">
        <v>113</v>
      </c>
      <c s="4" r="B22" t="s">
        <v>29</v>
      </c>
      <c s="6" r="C22" t="n">
        <v>-137743</v>
      </c>
    </row>
    <row r="23" spans="1:3">
      <c s="4" r="A23" t="s">
        <v>114</v>
      </c>
      <c s="7" r="B23" t="n">
        <v>65330</v>
      </c>
      <c s="6" r="C23" t="n">
        <v>1063</v>
      </c>
    </row>
    <row r="24" spans="1:3">
      <c s="4" r="A24" t="s">
        <v>115</v>
      </c>
      <c s="6" r="B24" t="n">
        <v>17871</v>
      </c>
      <c s="6" r="C24" t="n">
        <v>-616453</v>
      </c>
    </row>
    <row r="25" spans="1:3">
      <c s="3" r="A25" t="s">
        <v>116</v>
      </c>
    </row>
    <row r="26" spans="1:3">
      <c s="4" r="A26" t="s">
        <v>117</v>
      </c>
      <c s="7" r="B26" t="n">
        <v>460500</v>
      </c>
      <c s="6" r="C26" t="n">
        <v>1058049</v>
      </c>
    </row>
    <row r="27" spans="1:3">
      <c s="4" r="A27" t="s">
        <v>118</v>
      </c>
      <c s="4" r="B27" t="s">
        <v>29</v>
      </c>
      <c s="6" r="C27" t="n">
        <v>1200050</v>
      </c>
    </row>
    <row r="28" spans="1:3">
      <c s="4" r="A28" t="s">
        <v>119</v>
      </c>
      <c s="7" r="B28" t="n">
        <v>150000</v>
      </c>
    </row>
    <row r="29" spans="1:3">
      <c s="4" r="A29" t="s">
        <v>120</v>
      </c>
      <c s="6" r="B29" t="n">
        <v>610500</v>
      </c>
      <c s="6" r="C29" t="n">
        <v>2258099</v>
      </c>
    </row>
    <row r="30" spans="1:3">
      <c s="4" r="A30" t="s">
        <v>121</v>
      </c>
      <c s="6" r="B30" t="n">
        <v>-664879</v>
      </c>
      <c s="6" r="C30" t="n">
        <v>-100617</v>
      </c>
    </row>
    <row r="31" spans="1:3">
      <c s="4" r="A31" t="s">
        <v>122</v>
      </c>
      <c s="6" r="B31" t="n">
        <v>673839</v>
      </c>
      <c s="6" r="C31" t="n">
        <v>120501</v>
      </c>
    </row>
    <row r="32" spans="1:3">
      <c s="4" r="A32" t="s">
        <v>123</v>
      </c>
      <c s="7" r="B32" t="n">
        <v>8960</v>
      </c>
      <c s="7" r="C32" t="n">
        <v>198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Shar</vt:lpstr>
      <vt:lpstr>Consolidated Statements of Cash</vt:lpstr>
      <vt:lpstr>Basis of Presentation</vt:lpstr>
      <vt:lpstr>Property and Equipment</vt:lpstr>
      <vt:lpstr>Licenses and Patents</vt:lpstr>
      <vt:lpstr>Fair Value of Financial Instrum</vt:lpstr>
      <vt:lpstr>Convertible Debentures</vt:lpstr>
      <vt:lpstr>Notes Payable</vt:lpstr>
      <vt:lpstr>Equity Transactions</vt:lpstr>
      <vt:lpstr>Stock-Based Compensation.</vt:lpstr>
      <vt:lpstr>Loss Per Share</vt:lpstr>
      <vt:lpstr>Revenue</vt:lpstr>
      <vt:lpstr>Commitments and Contingencies</vt:lpstr>
      <vt:lpstr>Income Tax</vt:lpstr>
      <vt:lpstr>Supplemental Cash Flow Informat</vt:lpstr>
      <vt:lpstr>Transactions with Affiliated Pa</vt:lpstr>
      <vt:lpstr>Recently issued accounting stan</vt:lpstr>
      <vt:lpstr>Subsequent Events</vt:lpstr>
      <vt:lpstr>Basis of Presentation (Policies</vt:lpstr>
      <vt:lpstr>Property and Equipment (Tables)</vt:lpstr>
      <vt:lpstr>Licenses and Patents (Tables)</vt:lpstr>
      <vt:lpstr>Fair Value of Financial Instr26</vt:lpstr>
      <vt:lpstr>Convertible Debentures (Tables)</vt:lpstr>
      <vt:lpstr>Equity Transaction (Tables)</vt:lpstr>
      <vt:lpstr>Stock-Based Compensation (Table</vt:lpstr>
      <vt:lpstr>Loss Per Share (Tables)</vt:lpstr>
      <vt:lpstr>Supplemental Cash Flow Inform31</vt:lpstr>
      <vt:lpstr>Property and Equipment (Details</vt:lpstr>
      <vt:lpstr>Property and Equipment - Schedu</vt:lpstr>
      <vt:lpstr>Licenses and Patents (Details N</vt:lpstr>
      <vt:lpstr>Licenses and Patents - Schedule</vt:lpstr>
      <vt:lpstr>Fair Value of Financial Instr36</vt:lpstr>
      <vt:lpstr>Fair Value of Financial Instr37</vt:lpstr>
      <vt:lpstr>Convertible Debentures (Details</vt:lpstr>
      <vt:lpstr>Convertible Debentures - Schedu</vt:lpstr>
      <vt:lpstr>Notes Payable (Details Narrativ</vt:lpstr>
      <vt:lpstr>Equity Transactions (Details Na</vt:lpstr>
      <vt:lpstr>Equity Transactions - Summary o</vt:lpstr>
      <vt:lpstr>Stock-Based Compensation (Detai</vt:lpstr>
      <vt:lpstr>Stock-Based Compensation - Sche</vt:lpstr>
      <vt:lpstr>Stock-Based Compensation - Summ</vt:lpstr>
      <vt:lpstr>Stock-Based Compensation - Su46</vt:lpstr>
      <vt:lpstr>Loss Per Share (Details Narrati</vt:lpstr>
      <vt:lpstr>Loss Per Share - Schedule of Co</vt:lpstr>
      <vt:lpstr>Revenue (Details Narrative)</vt:lpstr>
      <vt:lpstr>Commitments and Contingencies (</vt:lpstr>
      <vt:lpstr>Income Tax (Details Narrative)</vt:lpstr>
      <vt:lpstr>Supplemental Cash Flow Inform52</vt:lpstr>
      <vt:lpstr>Transactions with Affiliated 53</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39:33Z</dcterms:created>
  <dcterms:modified xmlns:dcterms="http://purl.org/dc/terms/" xmlns:xsi="http://www.w3.org/2001/XMLSchema-instance" xsi:type="dcterms:W3CDTF">2016-05-13T16:39:33Z</dcterms:modified>
  <dc:title xmlns:dc="http://purl.org/dc/elements/1.1/">Untitled</dc:title>
  <dc:description xmlns:dc="http://purl.org/dc/elements/1.1/"/>
  <dc:subject xmlns:dc="http://purl.org/dc/elements/1.1/"/>
  <cp:keywords/>
  <cp:category/>
</cp:coreProperties>
</file>